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Marketable Investment Securitie"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Other Long Term Liabilities" sheetId="14" state="visible" r:id="rId14"/>
    <sheet xmlns:r="http://schemas.openxmlformats.org/officeDocument/2006/relationships" name="Preferred and Common Stockholde"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Employee Deferred Savings Plan" sheetId="20" state="visible" r:id="rId20"/>
    <sheet xmlns:r="http://schemas.openxmlformats.org/officeDocument/2006/relationships" name="Segment and Related Information" sheetId="21" state="visible" r:id="rId21"/>
    <sheet xmlns:r="http://schemas.openxmlformats.org/officeDocument/2006/relationships" name="Supplemental Cash Flow Informat" sheetId="22" state="visible" r:id="rId22"/>
    <sheet xmlns:r="http://schemas.openxmlformats.org/officeDocument/2006/relationships" name="Basis of Presentation (Policies" sheetId="23" state="visible" r:id="rId23"/>
    <sheet xmlns:r="http://schemas.openxmlformats.org/officeDocument/2006/relationships" name="Acquisitions (Tables)" sheetId="24" state="visible" r:id="rId24"/>
    <sheet xmlns:r="http://schemas.openxmlformats.org/officeDocument/2006/relationships" name="Marketable Investment Securit25" sheetId="25" state="visible" r:id="rId25"/>
    <sheet xmlns:r="http://schemas.openxmlformats.org/officeDocument/2006/relationships" name="Property, Plant and Equipment26"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Other Long Term Liabilities (Ta" sheetId="30" state="visible" r:id="rId30"/>
    <sheet xmlns:r="http://schemas.openxmlformats.org/officeDocument/2006/relationships" name="Preferred and Common Stockhol31" sheetId="31" state="visible" r:id="rId31"/>
    <sheet xmlns:r="http://schemas.openxmlformats.org/officeDocument/2006/relationships" name="Share-Based Compensation (Table" sheetId="32" state="visible" r:id="rId32"/>
    <sheet xmlns:r="http://schemas.openxmlformats.org/officeDocument/2006/relationships" name="Fair Value Measurements (Tables" sheetId="33" state="visible" r:id="rId33"/>
    <sheet xmlns:r="http://schemas.openxmlformats.org/officeDocument/2006/relationships" name="Employee Deferred Savings Plan " sheetId="34" state="visible" r:id="rId34"/>
    <sheet xmlns:r="http://schemas.openxmlformats.org/officeDocument/2006/relationships" name="Segment and Related Informati35" sheetId="35" state="visible" r:id="rId35"/>
    <sheet xmlns:r="http://schemas.openxmlformats.org/officeDocument/2006/relationships" name="Supplemental Cash Flow Inform36" sheetId="36" state="visible" r:id="rId36"/>
    <sheet xmlns:r="http://schemas.openxmlformats.org/officeDocument/2006/relationships" name="Basis of Presentation - Additio" sheetId="37" state="visible" r:id="rId37"/>
    <sheet xmlns:r="http://schemas.openxmlformats.org/officeDocument/2006/relationships" name="Acquisitions - Additional Infor" sheetId="38" state="visible" r:id="rId38"/>
    <sheet xmlns:r="http://schemas.openxmlformats.org/officeDocument/2006/relationships" name="Acquisitions - Allocation of Co" sheetId="39" state="visible" r:id="rId39"/>
    <sheet xmlns:r="http://schemas.openxmlformats.org/officeDocument/2006/relationships" name="Acquisitions - Changes in Carry" sheetId="40" state="visible" r:id="rId40"/>
    <sheet xmlns:r="http://schemas.openxmlformats.org/officeDocument/2006/relationships" name="Acquisitions - Pro Forma Result" sheetId="41" state="visible" r:id="rId41"/>
    <sheet xmlns:r="http://schemas.openxmlformats.org/officeDocument/2006/relationships" name="Marketable Investment Securit42" sheetId="42" state="visible" r:id="rId42"/>
    <sheet xmlns:r="http://schemas.openxmlformats.org/officeDocument/2006/relationships" name="Marketable Investment Securit43"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Accrued Liabilities - Summary o" sheetId="50" state="visible" r:id="rId50"/>
    <sheet xmlns:r="http://schemas.openxmlformats.org/officeDocument/2006/relationships" name="Long Term Debt - Additional Inf" sheetId="51" state="visible" r:id="rId51"/>
    <sheet xmlns:r="http://schemas.openxmlformats.org/officeDocument/2006/relationships" name="Long-Term Debt - Schedule of Lo" sheetId="52" state="visible" r:id="rId52"/>
    <sheet xmlns:r="http://schemas.openxmlformats.org/officeDocument/2006/relationships" name="Other Long Term Liabilities - S" sheetId="53" state="visible" r:id="rId53"/>
    <sheet xmlns:r="http://schemas.openxmlformats.org/officeDocument/2006/relationships" name="Other Long Term Liabilities - A" sheetId="54" state="visible" r:id="rId54"/>
    <sheet xmlns:r="http://schemas.openxmlformats.org/officeDocument/2006/relationships" name="Preferred and Common Stockhol55" sheetId="55" state="visible" r:id="rId55"/>
    <sheet xmlns:r="http://schemas.openxmlformats.org/officeDocument/2006/relationships" name="Preferred and Common Stockhol56" sheetId="56" state="visible" r:id="rId56"/>
    <sheet xmlns:r="http://schemas.openxmlformats.org/officeDocument/2006/relationships" name="Preferred and Common Stockhol57" sheetId="57" state="visible" r:id="rId57"/>
    <sheet xmlns:r="http://schemas.openxmlformats.org/officeDocument/2006/relationships" name="Preferred and Common Stockhol58" sheetId="58" state="visible" r:id="rId58"/>
    <sheet xmlns:r="http://schemas.openxmlformats.org/officeDocument/2006/relationships" name="Preferred and Common Stockhol59" sheetId="59" state="visible" r:id="rId59"/>
    <sheet xmlns:r="http://schemas.openxmlformats.org/officeDocument/2006/relationships" name="Income Taxes - Additional Infor" sheetId="60" state="visible" r:id="rId60"/>
    <sheet xmlns:r="http://schemas.openxmlformats.org/officeDocument/2006/relationships" name="Share-Based Compensation - Addi" sheetId="61" state="visible" r:id="rId61"/>
    <sheet xmlns:r="http://schemas.openxmlformats.org/officeDocument/2006/relationships" name="Share-Based Compensation - Sche" sheetId="62" state="visible" r:id="rId62"/>
    <sheet xmlns:r="http://schemas.openxmlformats.org/officeDocument/2006/relationships" name="Share-Based Compensation - Sc63" sheetId="63" state="visible" r:id="rId63"/>
    <sheet xmlns:r="http://schemas.openxmlformats.org/officeDocument/2006/relationships" name="Share-Based Compensation - Sc64" sheetId="64" state="visible" r:id="rId64"/>
    <sheet xmlns:r="http://schemas.openxmlformats.org/officeDocument/2006/relationships" name="Fair Value Measurements - Addit" sheetId="65" state="visible" r:id="rId65"/>
    <sheet xmlns:r="http://schemas.openxmlformats.org/officeDocument/2006/relationships" name="Fair Value Measurements - Sched" sheetId="66" state="visible" r:id="rId66"/>
    <sheet xmlns:r="http://schemas.openxmlformats.org/officeDocument/2006/relationships" name="Fair Value Measurement - Change" sheetId="67" state="visible" r:id="rId67"/>
    <sheet xmlns:r="http://schemas.openxmlformats.org/officeDocument/2006/relationships" name="Employee Deferred Savings Pla68" sheetId="68" state="visible" r:id="rId68"/>
    <sheet xmlns:r="http://schemas.openxmlformats.org/officeDocument/2006/relationships" name="Employee Deferred Savings Pla69" sheetId="69" state="visible" r:id="rId69"/>
    <sheet xmlns:r="http://schemas.openxmlformats.org/officeDocument/2006/relationships" name="Segment and Related Informati70" sheetId="70" state="visible" r:id="rId70"/>
    <sheet xmlns:r="http://schemas.openxmlformats.org/officeDocument/2006/relationships" name="Segment and Related Informati71" sheetId="71" state="visible" r:id="rId71"/>
    <sheet xmlns:r="http://schemas.openxmlformats.org/officeDocument/2006/relationships" name="Segment and Related Informati72" sheetId="72" state="visible" r:id="rId72"/>
    <sheet xmlns:r="http://schemas.openxmlformats.org/officeDocument/2006/relationships" name="Supplemental Cash Flow Inform73" sheetId="73" state="visible" r:id="rId73"/>
  </sheets>
  <definedNames/>
  <calcPr calcId="124519" fullCalcOnLoad="1"/>
</workbook>
</file>

<file path=xl/sharedStrings.xml><?xml version="1.0" encoding="utf-8"?>
<sst xmlns="http://schemas.openxmlformats.org/spreadsheetml/2006/main" uniqueCount="542">
  <si>
    <t>Document and Entity Information - shares</t>
  </si>
  <si>
    <t>3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MYGN</t>
  </si>
  <si>
    <t>Entity Registrant Name</t>
  </si>
  <si>
    <t>MYRIAD GENETICS INC</t>
  </si>
  <si>
    <t>Entity Central Index Key</t>
  </si>
  <si>
    <t>Current Fiscal Year End Date</t>
  </si>
  <si>
    <t>--06-30</t>
  </si>
  <si>
    <t>Entity Filer Category</t>
  </si>
  <si>
    <t>Large Accelerated Filer</t>
  </si>
  <si>
    <t>Entity Common Stock, Shares Outstanding</t>
  </si>
  <si>
    <t>Condensed Consolidated Balance Sheets - USD ($) $ in Millions</t>
  </si>
  <si>
    <t>Jun. 30, 2017</t>
  </si>
  <si>
    <t>Current assets:</t>
  </si>
  <si>
    <t>Cash and cash equivalents</t>
  </si>
  <si>
    <t>Marketable investment securities</t>
  </si>
  <si>
    <t>Prepaid expenses</t>
  </si>
  <si>
    <t>Inventory</t>
  </si>
  <si>
    <t>Trade accounts receivable, less allowance for doubtful accounts of $8.6 September 30, 2017 and $8.2 June 30, 2017</t>
  </si>
  <si>
    <t>Prepaid taxes</t>
  </si>
  <si>
    <t>Other receivables</t>
  </si>
  <si>
    <t>Total current assets</t>
  </si>
  <si>
    <t>Property, plant and equipment, net</t>
  </si>
  <si>
    <t>Long-term marketable investment securities</t>
  </si>
  <si>
    <t>Intangibles, net</t>
  </si>
  <si>
    <t>Goodwill</t>
  </si>
  <si>
    <t>Total assets</t>
  </si>
  <si>
    <t>Current liabilities:</t>
  </si>
  <si>
    <t>Accounts payable</t>
  </si>
  <si>
    <t>Accrued liabilities</t>
  </si>
  <si>
    <t>Short-term contingent consideration</t>
  </si>
  <si>
    <t>Deferred revenue</t>
  </si>
  <si>
    <t>Total current liabilities</t>
  </si>
  <si>
    <t>Unrecognized tax benefits</t>
  </si>
  <si>
    <t>Other long-term liabilities</t>
  </si>
  <si>
    <t>Contingent consideration</t>
  </si>
  <si>
    <t>Long-term debt</t>
  </si>
  <si>
    <t>Long-term deferred taxes</t>
  </si>
  <si>
    <t>Total liabilities</t>
  </si>
  <si>
    <t>Commitments and contingencies</t>
  </si>
  <si>
    <t xml:space="preserve"> </t>
  </si>
  <si>
    <t>Stockholders’ equity:</t>
  </si>
  <si>
    <t>Common stock, 69.2 and 68.4 shares outstanding at September 30, 2017 and June 30, 2017 respectively</t>
  </si>
  <si>
    <t>Additional paid-in capital</t>
  </si>
  <si>
    <t>Accumulated other comprehensive loss</t>
  </si>
  <si>
    <t>Retained earnings (deficit)</t>
  </si>
  <si>
    <t>Total Myriad Genetics, Inc. stockholders’ equity</t>
  </si>
  <si>
    <t>Non-Controlling Interest</t>
  </si>
  <si>
    <t>Total stockholders' equity</t>
  </si>
  <si>
    <t>Total liabilities and stockholders’ equity</t>
  </si>
  <si>
    <t>Condensed Consolidated Balance Sheets (Parenthetical) - USD ($) shares in Millions, $ in Millions</t>
  </si>
  <si>
    <t>Statement Of Financial Position [Abstract]</t>
  </si>
  <si>
    <t>Allowance for doubtful accounts</t>
  </si>
  <si>
    <t>Common stock, shares outstanding</t>
  </si>
  <si>
    <t>Condensed Consolidated Statements of Operations - USD ($) shares in Millions, $ in Millions</t>
  </si>
  <si>
    <t>Sep. 30, 2016</t>
  </si>
  <si>
    <t>Income Statement [Abstract]</t>
  </si>
  <si>
    <t>Molecular diagnostic testing</t>
  </si>
  <si>
    <t>Pharmaceutical and clinical services</t>
  </si>
  <si>
    <t>Total revenue</t>
  </si>
  <si>
    <t>Costs and expenses:</t>
  </si>
  <si>
    <t>Cost of molecular diagnostic testing</t>
  </si>
  <si>
    <t>Cost of pharmaceutical and clinical services</t>
  </si>
  <si>
    <t>Research and development expense</t>
  </si>
  <si>
    <t>Change in the fair value of contingent consideration</t>
  </si>
  <si>
    <t>Selling, general, and administrative expense</t>
  </si>
  <si>
    <t>Total costs and expenses</t>
  </si>
  <si>
    <t>Operating income</t>
  </si>
  <si>
    <t>Other income (expense):</t>
  </si>
  <si>
    <t>Interest income</t>
  </si>
  <si>
    <t>Interest expense</t>
  </si>
  <si>
    <t>Other</t>
  </si>
  <si>
    <t>Total other income (expense):</t>
  </si>
  <si>
    <t>Income before income tax</t>
  </si>
  <si>
    <t>Income tax provision</t>
  </si>
  <si>
    <t>Net income (loss)</t>
  </si>
  <si>
    <t>Net loss attributable to non-controlling interest</t>
  </si>
  <si>
    <t>Net income (loss) attributable to Myriad Genetics, Inc. stockholders</t>
  </si>
  <si>
    <t>Earnings per share:</t>
  </si>
  <si>
    <t>Basic</t>
  </si>
  <si>
    <t>Diluted</t>
  </si>
  <si>
    <t>Weighted average shares outstanding:</t>
  </si>
  <si>
    <t>Condensed Consolidated Statements of Comprehensive Income - USD ($) $ in Millions</t>
  </si>
  <si>
    <t>Statement Of Income And Comprehensive Income [Abstract]</t>
  </si>
  <si>
    <t>Unrealized gain (loss) on available-for-sale securities, net of tax</t>
  </si>
  <si>
    <t>Change in foreign currency translation adjustment, net of tax</t>
  </si>
  <si>
    <t>Comprehensive income</t>
  </si>
  <si>
    <t>Comprehensive income attributable to non-controlling interest</t>
  </si>
  <si>
    <t>Comprehensive income attributable to Myriad Genetics, Inc. shareholders</t>
  </si>
  <si>
    <t>Condensed Consolidated Statements of Cash Flows - USD ($) $ in Millions</t>
  </si>
  <si>
    <t>CASH FLOWS FROM OPERATING ACTIVITIES:</t>
  </si>
  <si>
    <t>Adjustments to reconcile net income to net cash provided by operating activities:</t>
  </si>
  <si>
    <t>Depreciation and amortization</t>
  </si>
  <si>
    <t>Non-cash interest expense</t>
  </si>
  <si>
    <t>Gain on disposition of assets</t>
  </si>
  <si>
    <t>Share-based compensation expense</t>
  </si>
  <si>
    <t>Bad debt expense</t>
  </si>
  <si>
    <t>Deferred income taxes</t>
  </si>
  <si>
    <t>Change in fair value of contingent consideration</t>
  </si>
  <si>
    <t>Changes in assets and liabilities:</t>
  </si>
  <si>
    <t>Trade accounts receivable</t>
  </si>
  <si>
    <t>Net cash provided by (used in) operating activities</t>
  </si>
  <si>
    <t>CASH FLOWS FROM INVESTING ACTIVITIES</t>
  </si>
  <si>
    <t>Capital expenditures</t>
  </si>
  <si>
    <t>Acquisitions, net of cash acquired</t>
  </si>
  <si>
    <t>Purchases of marketable investment securities</t>
  </si>
  <si>
    <t>Proceeds from maturities and sales of marketable investment securities</t>
  </si>
  <si>
    <t>Net cash used in investing activities</t>
  </si>
  <si>
    <t>CASH FLOWS FROM FINANCING ACTIVITIES:</t>
  </si>
  <si>
    <t>Net proceeds from (payments for) common stock issued under share-based compensation plans</t>
  </si>
  <si>
    <t>Net proceeds from issuance of debt</t>
  </si>
  <si>
    <t>Repayment of revolving credit facility</t>
  </si>
  <si>
    <t>Repurchase and retirement of common stock</t>
  </si>
  <si>
    <t>Net cash provided by (used in) financing activities</t>
  </si>
  <si>
    <t>Effect of foreign exchange rates on cash and cash equivalents</t>
  </si>
  <si>
    <t>Net increase (decrease) in cash and cash equivalents</t>
  </si>
  <si>
    <t>Cash and cash equivalents at beginning of the period</t>
  </si>
  <si>
    <t>Cash and cash equivalents at end of the period</t>
  </si>
  <si>
    <t>Basis of Presentation</t>
  </si>
  <si>
    <t>Accounting Policies [Abstract]</t>
  </si>
  <si>
    <t>(1)
BASIS OF PRESENTATION The accompanying condensed consolidated financial statements have been prepared by Myriad Genetics, Inc. (the “Company” or “Myriad”)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for the fiscal year ended June 30, 2017, included in the Company’s Annual Report on Form 10-K for the fiscal year ended June 30, 2017. Operating results for the three months ended September 30, 2017 may not necessarily be indicative of results to be expected for any other interim period or for the full year. The consolidated financial statements include the accounts of the Company’s majority-owned subsidiary, Assurex Canada, Ltd. which is 85% owned by Assurex Health, Inc. (“Assurex”), a wholly owned subsidiary of the Company, and 15% owned by the Centre for Addiction and Mental Health. Assurex Canada, Ltd. is a consolidated subsidiary of Assurex Health, Inc. The value of the non-controlling interest represents the portion of Assurex Canada, Ltd.’s profit or loss and net assets that is not held by Assurex Health, Inc. The Company attributes comprehensive income or loss of the subsidiary between the Company and the non-controlling interest based on the respective ownership interest. 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 Immaterial error correction to consolidated statements of operations In connection with the preparation of the financial statements for the quarter ended September 30, 2017, the Company determined that the amounts for the change in the fair value of contingent consideration were improperly reported as a component of other income (expense) and should have been reported as a component of operating income on the consolidated statements of operations at September 30, 2016. As a result, total costs and expenses and operating income were understated by $0.5 and other income (expense) and total other income were overstated $0.5. There was no impact to Net Income or earnings per share. The Company concluded that the error was not material to the consolidated statements of operations, but has elected to correct the error in the accompanying financial statements for consistent presentation. The classification error had no effect on the on the previously reported consolidated balance sheets, statements of comprehensive income or cash flows for the quarter ended September 30, 2016. New Accounting Pronouncements In February 2016, the FASB issued Accounting Standards Update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fiscal 2019. Early adoption of ASU 2016-02 is permitted. ASU 2016-02 requires a modified retrospective transition approach for all leases existing at, or entered into after, the date of initial application, with an option to use certain transition relief. The Company’s management is currently evaluating the impact of adopting ASU 2016-02 on the Company’s consolidated financial statements. In May 2014, the Financial Accounting Standards Board (FASB) issued the converged standard on revenue recognition with the objective of providing a single, comprehensive model for all contracts with customers to improve comparability in the financial statements of companies reporting using International Financial Reporting Standards and U.S.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modified retrospective method). The standard will be effective for the Company first quarter of fiscal 2019, with early adoption permitted for annual periods beginning after December 16, 2016. The Company plans to adopt the standard July 1, 2018 using the full retrospective method. The Company continues to assess the impact of this standard on its results of operations, financial position and cash flows. Based on its preliminary assessment, the Company expects the majority of the amounts that have historically been classified as bad debt expense, primarily related to patient responsibility, will be reflected as a reduction of the transaction price and therefore as a reduction in revenue. The Company anticipates an increase in the level of required financial statement disclosures due to the standard.</t>
  </si>
  <si>
    <t>Acquisitions</t>
  </si>
  <si>
    <t>Business Combinations [Abstract]</t>
  </si>
  <si>
    <t xml:space="preserve">(2)
ACQUISITIONS Assurex On August 31, 2016, the Company completed the acquisition of Assurex, pursuant to the Agreement and Plan of Merger (as amended, the “Merger Agreement”), dated August 3, 2016. Pursuant to the terms of the Merger Agreement, Myriad Merger Sub, Inc., a wholly owned subsidiary of the Company, was merged with and into Assurex, with Assurex continuing as the surviving corporation, and wholly owned subsidiary of Myriad. We acquired Assurex for total consideration of $351.6, net of cash acquired of $5.5, including a cash payment of $216.1, and two potential performance-based milestones totaling $185.0 with a fair value of $130.0. The fair value of the performance-based milestones was determined by using the Monte Carlo Method. Of the cash consideration, $19.1 was deposited into an escrow account to fund (i) any post-closing adjustments payable to Myriad based upon differences between the estimated working capital and the actual working capital of Assurex at closing, and (ii) any indemnification claims made by Myriad against Assurex within 18 months following closing. Total consideration transferred was allocated to tangible assets acquired and liabilities assumed based on their fair values as of the acquisition date including current adjustments as set forth below. We believe the acquisition establishes the foundation for our neuroscience business and leverages our existing preventative care business unit with the addition of a product, GeneSight, which has growth potential. These factors contributed to consideration transferred in excess of the fair value of Assurex’s net tangible and intangible assets acquired, resulting in the Company recording goodwill in connection with the transaction. During the three months ended September 30, 2017 there was a fair value increase as of the date of the acquisition to equipment totaling due to updated 3 rd Management estimated the fair value of tangible and intangible assets and liabilities in accordance with the applicable accounting guidance for business combinations and utilized the services of third-party valuation consultants. The allocation of consideration transferred is now considered final. The final purchase price allocation is as follows:
Estimated Fair Value
Current assets
$
18.2
Intangible assets
295.6
Equipment
1.9
Goodwill
121.1
Current liabilities
(18.9
)
Deferred tax liability
(66.3
)
Total fair value purchase price
$
351.6
Less: Contingent consideration
(130.0
)
Less: Cash acquired
(5.5
)
Total cash consideration transferred
$
216.1
Identifiable Intangible Assets The Company acquired intangible assets that consisted of developed technology which had an estimated fair value of $256.5 and a database with an estimated fair value of $39.1. The fair value of the developed technology was determined using a probability-weighted income approach that discounts expected future cash flows to present value. The fair value of the database was determined using a combination of the lost profits and replacement cost methods. The estimated net cash flows were discounted using a discount rate of 16% which is based on the estimated internal rate of return for the acquisition and represents the rate that market participants might use to value the intangible assets. The projected cash flows were based on key assumptions such as estimates of revenues and operating profits; the time and resources needed to recreate databases and product and commercial development and approval; the life of the commercialized product; and associated risks related to viability and product alternatives. The Company will amortize the intangible assets on a straight-line basis over their estimated useful lives of 17 years for the developed technology and 5 years for the database. This amortization is not deductible for income tax purposes. Goodwill The goodwill represents the excess of consideration transferred over the fair value of assets acquired and liabilities assumed and is attributable to the benefits expected from combining the Company’s research and commercial operations with Assurex’s. This goodwill is not deductible for income tax purposes. Change in goodwill from the date of acquisition is shown below:
Carrying
amount
Balance June 30, 2016
$
119.2
Fair value adjustment to equipment
(0.1
)
Non-controlling interest adjustment
0.2
Change in deferred tax liability
1.8
Ending balance September 30, 2017
$
121.1
Pro Forma Information The unaudited pro-forma results presented below include the effects of the Assurex acquisition as if it had been consummated as of July 1, 2016, with adjustments to give effect to pro forma events that are directly attributable to the acquisition which includes adjustments related to the amortization of acquired intangible assets, interest income and expense, and depreciation. The unaudited pro forma results do not reflect any operating efficiency or potential cost savings which may result from the consolidation of Assurex.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6.
Three months ended
September 30,
2017
2016
Revenue
$
190.2
$
188.9
Income from operations
87.4
(0.8
)
Net income (loss)
81.1
(19.2
)
Net income (loss) per share, basic
$
1.18
$
(0.28
)
Net income (loss) per share, diluted
$
1.15
$
(0.28
) To complete the purchase transaction, we incurred approximately $5.0 million of acquisition costs, which were recorded as selling, general and administrative expenses for the year ended June 30, 2017. For the three months ended September 30, 2017, Assurex contributed revenue of approximately $28.8. For the three months ended September 30, 2017, operating expenses related to Assurex were approximately $25.8. </t>
  </si>
  <si>
    <t>Marketable Investment Securities</t>
  </si>
  <si>
    <t>Investments Debt And Equity Securities [Abstract]</t>
  </si>
  <si>
    <t>(3)
MARKETABLE INVESTMENT SECURITIES The Company has classified its marketable investmen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y at September 30, 2017 and June 30, 2017 were as follows:
Gross
Gross
unrealized
unrealized
Amortized
holding
holding
Estimated
cost
gains
losses
fair value
At September 30, 2017:
Cash and cash equivalents:
Cash
$
82.3
$
—
$
—
$
82.3
Cash equivalents
5.6
—
—
$
5.6
Total cash and cash equivalents
87.9
—
—
87.9
Available-for-sale:
Corporate bonds and notes
62.2
0.1
(0.1
)
62.2
Municipal bonds
31.2
—
—
31.2
Federal agency issues
9.5
—
—
9.5
US government securities
7.6
—
—
7.6
Total
$
198.4
$
0.1
$
(0.1
)
$
198.4
Gross
Gross
unrealized
unrealized
Amortized
holding
holding
Estimated
cost
gains
losses
fair value
At June 30, 2017:
Cash and cash equivalents:
Cash
$
83.5
$
—
$
—
$
83.5
Cash equivalents
18.9
—
—
18.9
Total cash and cash equivalents
102.4
—
—
102.4
Available-for-sale:
Corporate bonds and notes
45.4
0.1
(0.1
)
45.4
Municipal bonds
32.7
—
—
32.7
Federal agency issues
11.6
—
(0.1
)
11.5
US government securities
7.2
—
—
7.2
Total
$
199.3
$
0.1
$
(0.2
)
$
199.2
Cash, cash equivalents, and maturities of debt securities classified as available-for-sale securities are as follows at September 30, 2017:
Amortized
Estimated
cost
fair value
Cash
$
82.3
$
82.3
Cash equivalents
5.6
5.6
Available-for-sale:
Due within one year
60.4
60.4
Due after one year through five years
50.1
50.1
Due after five years
—
—
Total
$
198.4
$
198.4</t>
  </si>
  <si>
    <t>Property, Plant and Equipment, Net</t>
  </si>
  <si>
    <t>Property Plant And Equipment [Abstract]</t>
  </si>
  <si>
    <t>(4)
PROPERTY, PLANT AND EQUIPMENT, NET
September 30,
June 30,
2017
2017
Land
$
2.4
$
2.3
Buildings and improvements
17.5
17.1
Leasehold improvements
22.1
22.1
Equipment
108.7
106.9
150.7
148.4
Less accumulated depreciation
(100.9
)
(97.3
)
Property, plant and equipment, net
$
49.8
$
51.1
Three months ended
September 30,
2017
2016
Depreciation expense
$
3.9
$
3.7</t>
  </si>
  <si>
    <t>Goodwill and Intangible Assets</t>
  </si>
  <si>
    <t>Goodwill And Intangible Assets Disclosure [Abstract]</t>
  </si>
  <si>
    <t>(5)
GOODWILL AND INTANGIBLE ASSETS Goodwill The Company has recorded goodwill of $319.0 from the acquisitions of Assurex that was completed on August 31, 2016, Sividon that was completed on May 31, 2016, Privatklinik Dr. Robert Schindlbeck GmbH &amp; Co. KG (the “Clinic”) that was completed on February 27, 2015, Crescendo Bioscience, Inc. that was completed on February 28, 2014 and Rules-Based Medicine, Inc. that was completed on May 31, 2011. Of this goodwill, $253.1 relates to the Company’s diagnostic segment and $65.9 relates to the other segment. The following summarizes changes to the goodwill balance for the three months ended September 30, 2017:
Carrying amount
Beginning balance July 1, 2017
$
316.1
Adjustments to acquisitions (see note 2)
1.9
Translation adjustments
1.0
Ending balance September 30, 2017
$
319.0
Intangible Assets Intangible assets primarily consist of amortizable assets of purchased licenses and technologies, customer relationships, and trade names as well as non-amortizable intangible assets of in-process technologies and research and development. The following summarizes the amounts reported as intangible assets:
Gross
Carrying
Accumulated
Amount
Amortization
Net
At September 30, 2017:
Purchased licenses and technologies
$
526.7
$
(70.4
)
$
456.3
Customer relationships
4.7
(3.0
)
1.7
Trademarks
3.0
(0.9
)
2.1
Total amortized intangible assets
534.4
(74.3
)
460.1
In-process research and development
23.7
—
23.7
Total unamortized intangible assets
23.7
—
23.7
Total intangible assets
$
558.1
$
(74.3
)
$
483.8
Gross
Carrying
Accumulated
Amount
Amortization
Net
At June 30, 2017:
Purchased licenses and technologies
$
525.7
$
(61.2
)
$
464.5
Customer relationships
4.6
(2.8
)
1.8
Trademarks
3.0
(0.8
)
2.2
Total amortized intangible assets
533.3
(64.8
)
468.5
In-process research and development
23.1
—
23.1
Total unamortized intangible assets
23.1
—
23.1
Total intangible assets
$
556.4
$
(64.8
)
$
491.6
The Company recorded amortization expense during the respective periods for these intangible assets as follows:
Three months ended
September 30,
2017
2016
Amortization of intangible assets
$
9.3
$
5.5</t>
  </si>
  <si>
    <t>Accrued Liabilities</t>
  </si>
  <si>
    <t>Payables And Accruals [Abstract]</t>
  </si>
  <si>
    <t>(6)
ACCRUED LIABILITIES
September 30,
June 30,
2017
2017
Employee compensation and benefits
$
37.2
$
44.4
Accrued taxes payable
8.6
7.1
Other
14.0
14.1
Total accrued liabilities
$
59.8
$
65.6</t>
  </si>
  <si>
    <t>Long-Term Debt</t>
  </si>
  <si>
    <t>Debt Disclosure [Abstract]</t>
  </si>
  <si>
    <t>(7)
LONG-TERM DEBT On December 23, 2016, the Company entered into a senior secured revolving credit facility (the “Facility”) by and among Myriad, as borrower, the lenders from time to time party thereto, providing for the Facility in an aggregate principal amount of up to $300.0, which amount shall include $10.0 sublimits, in each case, for swingline loans and letters of credit. Pursuant to the Facility, Myriad borrowed revolving loans in an aggregate principal amount of $205.0 with $0.7 upfront fees and $0.3 debt issuance costs recorded as a debt discount to be amortized over the term of the Facility resulting in current net long-term debt of $204.0. The Facility matures on December 23, 2021. There are no scheduled principal payments of the Facility prior to its maturity date. The proceeds of the Facility were used (i) to refinance in full the obligations under the Term Loan, (ii) to pay any fees and expenses related thereto, and (iii) for working capital and general corporate purposes. The Facility contains customary loan terms, interest rates, representations and warranties, affirmative and negative covenants, in each case, subject to customary limitations, exceptions and exclusions. The Credit Agreement also contains certain customary events of default. Covenants in the Facility impose operating and financial restrictions on the Company. These restrictions may prohibit or place limitations on, among other things, the Company’s ability to incur additional indebtedness, create certain types of liens, mergers or consolidations, and/or change in control transactions. The Facility may also prohibit or place limitations on the Company’s ability to sell assets, pay dividends or provide other distributions to shareholders. The Company must maintain a specified leverage and interest ratios measured as of the end of each quarter as a financial covenant in the Facility. We were in compliance with all financial covenants at September 30, 2017. During the quarter ended September 30, 2017, the company made $25.0 in principal repayments. The Facility is secured by a first-lien security interest in substantially all of the assets of Myriad and certain of its domestic subsidiaries and each such domestic subsidiary of Myriad has guaranteed the repayment of the Facility. Amounts outstanding under the Facility were as follows:
September 30,
June 30,
2017
2017
Long-term debt
$
75.1
$
100.0
Long-term debt discount
(0.9
)
(0.9
)
Net long-term debt
$
74.2
$
99.1</t>
  </si>
  <si>
    <t>Other Long Term Liabilities</t>
  </si>
  <si>
    <t>Other Liabilities Disclosure [Abstract]</t>
  </si>
  <si>
    <t>(8)
OTHER LONG TERM LIABILITIES
September 30,
June 30,
2017
2017
Pension obligation
6.1
5.9
Other
1.3
1.3
Total other long term liabilities
$
7.4
$
7.2
The Company has two non-contributory defined benefit pension plans for its current and former Clinic employees. Participation in the plans excludes those employees hired after 2002. As of September 30, 2017 the fair value of the plan assets were approximately $0.1 resulting in a net pension liability of $6.1.</t>
  </si>
  <si>
    <t>Preferred and Common Stockholder's Equity</t>
  </si>
  <si>
    <t>Equity [Abstract]</t>
  </si>
  <si>
    <t>(9)
PREFERRED AND COMMON STOCKHOLDER’S EQUITY The Company is authorized to issue up to 5.0 shares of preferred stock, par value $0.01 per share. There were no preferred shares outstanding at September 30, 2017. The Company is authorized to issue up to 150.0 shares of common stock, par value $0.01 per share. There were 69.2 shares issued and outstanding at September 30, 2017. Common shares issued and outstanding
September 30,
2017
2016
Common stock issued and outstanding at July 1
68.4
69.1
Common stock issued upon exercise of options and employee stock plans
0.8
0.3
Repurchase and retirement of common stock
—
(1.0
)
Common stock issued and outstanding at September 30
69.2
68.4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EPS”) computations:
Three months ended
September 30,
2017
2016
Denominator:
Weighted-average shares outstanding used to compute basic EPS
68.6
68.8
Effect of dilutive shares
1.8
—
Weighted-average shares outstanding and dilutive securities used to compute diluted EPS
70.4
68.8
Certain outstanding options and restricted stock units (“RSUs”) were excluded from the computation of diluted earnings per share because the effect would have been anti-dilutive. These potential dilutive common shares, which may be dilutive to future diluted earnings per share, are as follows:
Three months ended
September 30,
2017
2016
Anti-dilutive options and RSU's excluded from EPS computation
1.5
9.6
Stock Repurchase Program In June 2016, the Company’s Board of Directors authorized an eighth share repurchase program of $200.0 of the Company’s outstanding common stock. The Company plans to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September 30, 2017, the Company has $160.7 remaining on its current share repurchase authorization. The Company uses the par value method of accounting for its stock repurchases. As a result of the stock repurchases, the Company reduced common stock and additional paid-in capital and recorded charges to accumulated deficit. The shares retired, aggregate common stock and additional paid-in capital reductions, and related charges to accumulated deficit for the repurchases for periods ended September 30, 2017 and 2016 were as follows:
Three months ended
September 30,
2017
2016
Shares purchased and retired
—
1.0
Common stock and additional paid-in-capital reductions
$
—
$
9.1
Charges to retained earnings
$
—
$
12.2</t>
  </si>
  <si>
    <t>Income Taxes</t>
  </si>
  <si>
    <t>Income Tax Disclosure [Abstract]</t>
  </si>
  <si>
    <t>(10)
INCOME TAXES In order to determine the Company’s quarterly provision for income taxes, the Company used an estimated annual effective tax rate that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 from quarter to quarter. Income tax expense for the three months ended September 30, 2017 was $5.6, or approximately 6.5% of pre-tax income, compared to $5.2, or approximately 130.0% of pre-tax income, for the three months ended September 30, 2016. Income tax expense for the three months ended September 30, 2017 is based on the Company’s estimated annual effective tax rate for the full fiscal year ending June 30, 2018, adjusted by discrete items recognized during the period. For the three months ended September 30, 2017, the Company’s recognized effective tax rate differs from the U.S. federal statutory rate of 35% primarily due to the effect of fair value adjustments related to acquisition contingent consideration, state income taxes, and the prior year adoption of ASU 2016-09 (“ASU 2016-09”), Improvements to Employee Share-Based Payment Accounting and other benefits realized from the differences related to the earlier recognition of the tax effect of equity compensation expense from incentive stock options and the deduction realized when those options are disqualified upon exercise and sale. The Company files U.S., foreign and state income tax returns in jurisdictions with various statutes of limitations. The Company is currently under audit by the IRS for the fiscal years ended June 30, 2014 and June 30, 2015; the State of New Jersey for the fiscal years June 30, 2007 through 2013; and Canada for the fiscal years June 30, 2014 through 2015. Annual and interim tax provisions include amounts considered necessary to pay assessments that may result from examination of prior year tax returns; however, the amount ultimately paid upon resolution of issues may differ materially from the amount accrued. The FASB issued ASU 2016-09 on March 30, 2016, in an effort to simplify the accounting for income taxes surrounding excess tax benefits. The Company elected early adoption in the fourth quarter of the June 30, 2016 fiscal year. The guidance indicates that the provision is to be adopted prospectively and that any adjustment for the period ending June 30, 2016 must be reflected as of the beginning of the June 30, 2016 fiscal year. Accordingly, adjustments related of the application of ASU 2016-09 in any period following the June 30, 2016 fiscal year are reflected as required in both the effective tax rate, and the deferred tax asset and liabilities. The Company has made an entity-wide accounting policy election to continue to estimate the number of awards that are expected to vest and adjust the estimate when it is likely to change.</t>
  </si>
  <si>
    <t>Share-Based Compensation</t>
  </si>
  <si>
    <t>Disclosure Of Compensation Related Costs Sharebased Payments [Abstract]</t>
  </si>
  <si>
    <t>(11)
SHARE-BASED COMPENSATION The Company maintains a share-based compensation plan, the 2010 Employee, Director and Consultant Equity Incentive Plan, as amended (the “2010 Plan”), that has been approved by the Company’s shareholders. The 2010 Plan allows the Company, under the direction of the Compensation Committee of the Board of Directors, to make grants of stock options, restricted and unrestricted stock awards and other stock-based awards to employees, consultants and directors. On December 1, 2016, the shareholders approved an amendment to the 2010 Plan to add 2.5 to the number of shares of common stock available for grant. At September 30, 2017, 1.0 shares of common stock were available for issuance. If an option or RSU issued or awarded under the 2010 Plan is cancelled or expires without the issuance of shares of common stock, the unissued or reacquired shares, which were subject to the option or RSU, shall again be available for issuance pursuant to the 2010 Plan. In addition, as of September 30, 2017, the Company may grant up to 2.2 additional shares of common stock under the 2010 Plan if options previously granted under the Company’s terminated 2003 Employee, Director and Consultant Option Plan are cancelled or expire without the issuance of shares of common stock by the Company. The number of shares, terms, and vesting periods are determined by the Company’s Board of Directors or a committee thereof on an option-by-option basis. Options generally vest ratably over service periods of four years. Options granted after December 5, 2012 expire eight years from the date of grant, and options granted prior to that date generally expire ten years from the date of grant. In September 2014, the Company began issuing restricted stock units (“RSUs”) in lieu of stock options. RSUs granted to employees generally vest ratably over four years on the anniversary date of the last day of the month in which the RSUs are granted. The number of RSUs awarded to certain executive officers may be reduced if certain additional performance metrics are not met. Options and restricted stock units granted to our non-employee directors vest in full upon completion of one year of service on the Board following the date of the grant. Stock Options A summary of the stock option activity under the Company’s plans for the three months ended September 30, 2017 is as follows:
Number of shares
Weighted average exercise price
Options outstanding at June 30, 2017
8.0
$
24.67
Options granted
—
$
—
Less:
Options exercised
(0.4
)
$
22.75
Options canceled or expired
(0.1
)
$
26.56
Options outstanding at September 30, 2017
7.5
$
24.77
Options exercisable at September 30, 2017
7.5
$
24.77
As of September 30, 2017, there was no unrecognized share-based compensation expense related to stock options. Restricted Stock Units A summary of the RSU activity under the Company’s plans for the three months ended September 30, 2017 is as follows:
Number of shares
Weighted average grant date fair value
RSUs outstanding at June 30, 2017
2.0
$
33.02
RSUs granted
1.0
$
32.56
Less:
RSUs vested
(0.5
)
$
35.16
RSUs canceled
(0.1
)
$
25.93
RSUs outstanding at September 30, 2017
2.4
$
32.84
As of September 30, 2017, there was $51.3 of total unrecognized share-based compensation expense related to RSUs that will be recognized over a weighted-average period of 2.6 years. This unrecognized compensation expense is equal to the fair value of RSUs expected to vest. Employee Stock Purchase Plan The Company also has an Employee Stock Purchase Plan that was approved by shareholders in 2012 (the “2012 Purchase Plan”), under which 2.0 shares of common stock have been authorized. Shares are issued under the 2012 Purchase Plan twice yearly at the end of each offering period. As of September 30, 2017, approximately 0.7 shares of common stock have been issued under the 2012 Purchase Plan. Share-Based Compensation Expense Share-based compensation expense recognized and included in the condensed consolidated statements of income and comprehensive income was allocated as follows:
Three months ended
September 30,
2017
2016
Cost of molecular diagnostic testing
$
0.2
$
0.2
Cost of pharmaceutical and clinical services
0.1
0.1
Research and development expense
0.8
1.6
Selling, general, and administrative expense
5.3
5.9
Total share-based compensation expense
$
6.4
$
7.8</t>
  </si>
  <si>
    <t>Fair Value Measurements</t>
  </si>
  <si>
    <t>Fair Value Disclosures [Abstract]</t>
  </si>
  <si>
    <t>(12)
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of contingent consideration related to the Sividon and Assurex acquisitions as well as the long-term debt were categorized as a level 3 liability, as the measurement amount is based primarily on significant inputs not observable in the market. For more information about the Assurex acquisition, see Note 2 "Acquisitions". The fair value hierarchy prioritizes the use of inputs used in valuation techniques into the following three levels:
Level 1—
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unobservable inputs. All of the Company’s financial instru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we reassess the fair value of expected contingent consideration and the corresponding liability each reporting period using the Monte Carlo Method, which is consistent with the initial measurement of the expected earn out liability. This fair value measurement is considered a Level 3 measurement because we estimate projections during the earn out period utilizing various potential pay-out scenarios.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contingent earn out liabilities are classified as a component of long-term and short-term contingent consideration in our consolidated balance sheets. The fair value of our long-term debt, which we consider a Level 3 measurement, is estimated using discounted cash flow analyses, based on the Company’s current estimated incremental borrowing rates for similar borrowing arrangements. The fair value of long-term debt is estimated to be $59.5 at September 30, 2017. Changes to the estimated liabilities are reflected in selling, general and administrative expenses in our consolidated income statements. The following table sets forth the fair value of the financial assets that the Company re-measures on a regular basis:
Level 1
Level 2
Level 3
Total
September 30, 2017
Money market funds (a)
$
5.6
$
—
$
—
$
5.6
Corporate bonds and notes
—
62.2
—
62.2
Municipal bonds
—
31.2
—
31.2
Federal agency issues
—
9.5
—
9.5
US government securities
—
7.6
—
7.6
Contingent consideration
—
—
(67.8
)
(67.8
)
Total
$
5.6
$
110.5
$
(67.8
)
$
48.3
(a)
Money market funds are primarily comprised of exchange traded funds and accrued interest
Level 1
Level 2
Level 3
Total
June 30, 2017
Money market funds (a)
$
7.4
$
—
$
—
$
7.4
Corporate bonds and notes
—
50.4
—
50.4
Municipal bonds
—
36.9
—
36.9
Federal agency issues
—
13.8
—
13.8
US government securities
—
7.2
—
7.2
Contingent consideration
—
—
(140.5
)
(140.5
)
Total
$
7.4
$
108.3
$
(140.5
)
$
(24.8
)
(a)
Money market funds are primarily comprised of exchange traded funds and accrued interest The following table reconciles the change in the fair value of the contingent consideration during the periods presented:
Carrying amount
Balance June 30, 2017
$
140.5
Change in fair value recognized in the income statement
(73.2
)
Translation adjustments recognized in other comprehensive income
0.5
Ending balance September 30, 2017
$
67.8</t>
  </si>
  <si>
    <t>Commitments and Contingencies</t>
  </si>
  <si>
    <t>Commitments And Contingencies Disclosure [Abstract]</t>
  </si>
  <si>
    <t>(13)
COMMITMENTS AND CONTINGENCIES The Company is subject to various claims and legal proceedings covering matters that arise in the ordinary course of its business activities. As of September 30, 2017, the management of the Company believes any liability that may ultimately result from the resolution of these matters will not have a material adverse effect on the Company’s consolidated financial position, operating results, or cash flows.</t>
  </si>
  <si>
    <t>Employee Deferred Savings Plan</t>
  </si>
  <si>
    <t>Postemployment Benefits [Abstract]</t>
  </si>
  <si>
    <t>(14)
EMPLOYEE DEFERRED SAVINGS PLAN 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 recorded contributions to the plan as follows:
Three months ended
September 30,
2017
2016
Deferred savings plan contributions
$
1.9
$
1.6</t>
  </si>
  <si>
    <t>Segment and Related Information</t>
  </si>
  <si>
    <t>Segment Reporting [Abstract]</t>
  </si>
  <si>
    <t xml:space="preserve">(15)
SEGMENT AND RELATED INFORMATION The Company’s business is aligned with how the Chief Operating Decision Maker reviews performance and makes decisions in managing the Company. The business units have been aggregated into two reportable segments: (i) diagnostics and (ii) other. The diagnostics segment provides testing and collaborative development of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other segment provides testing products and services to the pharmaceutical, biotechnology and medical research industries, research and development, and clinical services for patients, and includes corporate services such as finance, human resources, legal and information technology. Segment revenue and operating income (loss) were as follows during the periods presented:
Diagnostics
Other
Total
Three months ended September 30, 2017
Revenues
$
178.8
$
11.4
$
190.2
Depreciation and amortization
11.8
1.4
13.2
Segment operating income (loss)
34.0
53.4
87.4
Three months ended September 30, 2016
Revenues
$
165.1
$
12.4
$
177.5
Depreciation and amortization
7.8
1.4
9.2
Segment operating income (loss)
30.1
(24.4
)
5.7
Three months ended
September 30,
2017
2016
Total operating income for reportable segments
$
87.4
$
5.7
Unallocated amounts:
Interest income
0.4
0.3
Interest expense
(0.9
)
(0.7
)
Other
(0.3
)
(1.3
)
Income from operations before income taxes
86.6
4.0
Income tax provision
5.6
5.2
Net income
81.0
(1.2
)
Net loss attributable to non-controlling interest
(0.1
)
—
Net income attributable to Myriad Genetics, Inc. stockholders
$
81.1
$
(1.2
) </t>
  </si>
  <si>
    <t>Supplemental Cash Flow Information</t>
  </si>
  <si>
    <t>Supplemental Cash Flow Elements [Abstract]</t>
  </si>
  <si>
    <t xml:space="preserve">(16)
SUPPLEMENTAL CASH FLOW INFORMATION
September 30,
2017
2016
Cash paid during the period for income taxes
$
5.2
$
3.3
Non-cash investing and financing activities:
Fair value adjustment on marketable investment securities recorded to other stockholder's equity
—
(0.4
) </t>
  </si>
  <si>
    <t>Basis of Presentation (Policies)</t>
  </si>
  <si>
    <t>The accompanying condensed consolidated financial statements have been prepared by Myriad Genetics, Inc. (the “Company” or “Myriad”)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for the fiscal year ended June 30, 2017, included in the Company’s Annual Report on Form 10-K for the fiscal year ended June 30, 2017. Operating results for the three months ended September 30, 2017 may not necessarily be indicative of results to be expected for any other interim period or for the full year. The consolidated financial statements include the accounts of the Company’s majority-owned subsidiary, Assurex Canada, Ltd. which is 85% owned by Assurex Health, Inc. (“Assurex”), a wholly owned subsidiary of the Company, and 15% owned by the Centre for Addiction and Mental Health. Assurex Canada, Ltd. is a consolidated subsidiary of Assurex Health, Inc. The value of the non-controlling interest represents the portion of Assurex Canada, Ltd.’s profit or loss and net assets that is not held by Assurex Health, Inc. The Company attributes comprehensive income or loss of the subsidiary between the Company and the non-controlling interest based on the respective ownership interest. 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t>
  </si>
  <si>
    <t>New Accounting Pronouncements</t>
  </si>
  <si>
    <t>New Accounting Pronouncements In February 2016, the FASB issued Accounting Standards Update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fiscal 2019. Early adoption of ASU 2016-02 is permitted. ASU 2016-02 requires a modified retrospective transition approach for all leases existing at, or entered into after, the date of initial application, with an option to use certain transition relief. The Company’s management is currently evaluating the impact of adopting ASU 2016-02 on the Company’s consolidated financial statements. In May 2014, the Financial Accounting Standards Board (FASB) issued the converged standard on revenue recognition with the objective of providing a single, comprehensive model for all contracts with customers to improve comparability in the financial statements of companies reporting using International Financial Reporting Standards and U.S.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modified retrospective method). The standard will be effective for the Company first quarter of fiscal 2019, with early adoption permitted for annual periods beginning after December 16, 2016. The Company plans to adopt the standard July 1, 2018 using the full retrospective method. The Company continues to assess the impact of this standard on its results of operations, financial position and cash flows. Based on its preliminary assessment, the Company expects the majority of the amounts that have historically been classified as bad debt expense, primarily related to patient responsibility, will be reflected as a reduction of the transaction price and therefore as a reduction in revenue. The Company anticipates an increase in the level of required financial statement disclosures due to the standard.</t>
  </si>
  <si>
    <t>Acquisitions (Tables)</t>
  </si>
  <si>
    <t>Changes in Carrying Amount of Goodwill</t>
  </si>
  <si>
    <t>The following summarizes changes to the goodwill balance for the three months ended September 30, 2017
Carrying amount
Beginning balance July 1, 2017
$
316.1
Adjustments to acquisitions (see note 2)
1.9
Translation adjustments
1.0
Ending balance September 30, 2017
$
319.0</t>
  </si>
  <si>
    <t>Pro Forma Results of Acquisitions</t>
  </si>
  <si>
    <t xml:space="preserve">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6.
Three months ended
September 30,
2017
2016
Revenue
$
190.2
$
188.9
Income from operations
87.4
(0.8
)
Net income (loss)
81.1
(19.2
)
Net income (loss) per share, basic
$
1.18
$
(0.28
)
Net income (loss) per share, diluted
$
1.15
$
(0.28
) </t>
  </si>
  <si>
    <t>Assurex [Member]</t>
  </si>
  <si>
    <t>Allocation of Consideration Transferred</t>
  </si>
  <si>
    <t>The final purchase price allocation is as follows:
Estimated Fair Value
Current assets
$
18.2
Intangible assets
295.6
Equipment
1.9
Goodwill
121.1
Current liabilities
(18.9
)
Deferred tax liability
(66.3
)
Total fair value purchase price
$
351.6
Less: Contingent consideration
(130.0
)
Less: Cash acquired
(5.5
)
Total cash consideration transferred
$
216.1</t>
  </si>
  <si>
    <t>Change in goodwill from the date of acquisition is shown below:
Carrying
amount
Balance June 30, 2016
$
119.2
Fair value adjustment to equipment
(0.1
)
Non-controlling interest adjustment
0.2
Change in deferred tax liability
1.8
Ending balance September 30, 2017
$
121.1</t>
  </si>
  <si>
    <t>Marketable Investment Securities (Tables)</t>
  </si>
  <si>
    <t>Schedule of Fair Value for Available-for-Sale Securities by Major Security Type and Class of Security</t>
  </si>
  <si>
    <t>The amortized cost, gross unrealized holding gains, gross unrealized holding losses, and fair value for available-for-sale securities by major security type and class of security at September 30, 2017 and June 30, 2017 were as follows:
Gross
Gross
unrealized
unrealized
Amortized
holding
holding
Estimated
cost
gains
losses
fair value
At September 30, 2017:
Cash and cash equivalents:
Cash
$
82.3
$
—
$
—
$
82.3
Cash equivalents
5.6
—
—
$
5.6
Total cash and cash equivalents
87.9
—
—
87.9
Available-for-sale:
Corporate bonds and notes
62.2
0.1
(0.1
)
62.2
Municipal bonds
31.2
—
—
31.2
Federal agency issues
9.5
—
—
9.5
US government securities
7.6
—
—
7.6
Total
$
198.4
$
0.1
$
(0.1
)
$
198.4
Gross
Gross
unrealized
unrealized
Amortized
holding
holding
Estimated
cost
gains
losses
fair value
At June 30, 2017:
Cash and cash equivalents:
Cash
$
83.5
$
—
$
—
$
83.5
Cash equivalents
18.9
—
—
18.9
Total cash and cash equivalents
102.4
—
—
102.4
Available-for-sale:
Corporate bonds and notes
45.4
0.1
(0.1
)
45.4
Municipal bonds
32.7
—
—
32.7
Federal agency issues
11.6
—
(0.1
)
11.5
US government securities
7.2
—
—
7.2
Total
$
199.3
$
0.1
$
(0.2
)
$
199.2</t>
  </si>
  <si>
    <t>Schedule of Maturities of Debt Securities Classified as Cash Equivalents and Available-For-Sale Securities</t>
  </si>
  <si>
    <t>Cash, cash equivalents, and maturities of debt securities classified as available-for-sale securities are as follows at September 30, 2017:
Amortized
Estimated
cost
fair value
Cash
$
82.3
$
82.3
Cash equivalents
5.6
5.6
Available-for-sale:
Due within one year
60.4
60.4
Due after one year through five years
50.1
50.1
Due after five years
—
—
Total
$
198.4
$
198.4</t>
  </si>
  <si>
    <t>Property, Plant and Equipment, Net (Tables)</t>
  </si>
  <si>
    <t>Schedule of Property, Plant and Equipment, Net</t>
  </si>
  <si>
    <t>September 30,
June 30,
2017
2017
Land
$
2.4
$
2.3
Buildings and improvements
17.5
17.1
Leasehold improvements
22.1
22.1
Equipment
108.7
106.9
150.7
148.4
Less accumulated depreciation
(100.9
)
(97.3
)
Property, plant and equipment, net
$
49.8
$
51.1
Three months ended
September 30,
2017
2016
Depreciation expense
$
3.9
$
3.7</t>
  </si>
  <si>
    <t>Goodwill and Intangible Assets (Tables)</t>
  </si>
  <si>
    <t>Summarized Amounts Reported as Intangible Assets</t>
  </si>
  <si>
    <t>The following summarizes the amounts reported as intangible assets
Gross
Carrying
Accumulated
Amount
Amortization
Net
At September 30, 2017:
Purchased licenses and technologies
$
526.7
$
(70.4
)
$
456.3
Customer relationships
4.7
(3.0
)
1.7
Trademarks
3.0
(0.9
)
2.1
Total amortized intangible assets
534.4
(74.3
)
460.1
In-process research and development
23.7
—
23.7
Total unamortized intangible assets
23.7
—
23.7
Total intangible assets
$
558.1
$
(74.3
)
$
483.8
Gross
Carrying
Accumulated
Amount
Amortization
Net
At June 30, 2017:
Purchased licenses and technologies
$
525.7
$
(61.2
)
$
464.5
Customer relationships
4.6
(2.8
)
1.8
Trademarks
3.0
(0.8
)
2.2
Total amortized intangible assets
533.3
(64.8
)
468.5
In-process research and development
23.1
—
23.1
Total unamortized intangible assets
23.1
—
23.1
Total intangible assets
$
556.4
$
(64.8
)
$
491.6</t>
  </si>
  <si>
    <t>Amortization for Intangible Assets</t>
  </si>
  <si>
    <t>The Company recorded amortization expense during the respective periods for these intangible assets as follows:
Three months ended
September 30,
2017
2016
Amortization of intangible assets
$
9.3
$
5.5</t>
  </si>
  <si>
    <t>Accrued Liabilities (Tables)</t>
  </si>
  <si>
    <t>Summary of Accrued Liabilities</t>
  </si>
  <si>
    <t>September 30,
June 30,
2017
2017
Employee compensation and benefits
$
37.2
$
44.4
Accrued taxes payable
8.6
7.1
Other
14.0
14.1
Total accrued liabilities
$
59.8
$
65.6</t>
  </si>
  <si>
    <t>Long-Term Debt (Tables)</t>
  </si>
  <si>
    <t>Schedule of Long-Term Debt</t>
  </si>
  <si>
    <t>Amounts outstanding under the Facility were as follows:
September 30,
June 30,
2017
2017
Long-term debt
$
75.1
$
100.0
Long-term debt discount
(0.9
)
(0.9
)
Net long-term debt
$
74.2
$
99.1</t>
  </si>
  <si>
    <t>Other Long Term Liabilities (Tables)</t>
  </si>
  <si>
    <t>Summary of Other Long Term Liabilities</t>
  </si>
  <si>
    <t>September 30,
June 30,
2017
2017
Pension obligation
6.1
5.9
Other
1.3
1.3
Total other long term liabilities
$
7.4
$
7.2</t>
  </si>
  <si>
    <t>Preferred and Common Stockholder's Equity (Tables)</t>
  </si>
  <si>
    <t>Summary of Common Shares Issued and Outstanding</t>
  </si>
  <si>
    <t>Common shares issued and outstanding
September 30,
2017
2016
Common stock issued and outstanding at July 1
68.4
69.1
Common stock issued upon exercise of options and employee stock plans
0.8
0.3
Repurchase and retirement of common stock
—
(1.0
)
Common stock issued and outstanding at September 30
69.2
68.4</t>
  </si>
  <si>
    <t>Reconciliation of Denominators of Basic and Diluted Earnings Per Share Computations</t>
  </si>
  <si>
    <t>The following is a reconciliation of the denominators of the basic and diluted earnings per share (“EPS”) computations:
Three months ended
September 30,
2017
2016
Denominator:
Weighted-average shares outstanding used to compute basic EPS
68.6
68.8
Effect of dilutive shares
1.8
—
Weighted-average shares outstanding and dilutive securities used to compute diluted EPS
70.4
68.8</t>
  </si>
  <si>
    <t>Schedule of Anti-Dilutive Options and Restricted Stock Units Excluded from EPS Computation</t>
  </si>
  <si>
    <t>These potential dilutive common shares, which may be dilutive to future diluted earnings per share, are as follows:
Three months ended
September 30,
2017
2016
Anti-dilutive options and RSU's excluded from EPS computation
1.5
9.6</t>
  </si>
  <si>
    <t>Schedule of Stock Repurchases</t>
  </si>
  <si>
    <t>The shares retired, aggregate common stock and additional paid-in capital reductions, and related charges to accumulated deficit for the repurchases for periods ended September 30, 2017 and 2016 were as follows:
Three months ended
September 30,
2017
2016
Shares purchased and retired
—
1.0
Common stock and additional paid-in-capital reductions
$
—
$
9.1
Charges to retained earnings
$
—
$
12.2</t>
  </si>
  <si>
    <t>Share-Based Compensation (Tables)</t>
  </si>
  <si>
    <t>Schedule of Share-Based Compensation Arrangement by Share Based Payment Award Options Outstanding</t>
  </si>
  <si>
    <t>A summary of the stock option activity under the Company’s plans for the three months ended September 30, 2017 is as follows:
Number of shares
Weighted average exercise price
Options outstanding at June 30, 2017
8.0
$
24.67
Options granted
—
$
—
Less:
Options exercised
(0.4
)
$
22.75
Options canceled or expired
(0.1
)
$
26.56
Options outstanding at September 30, 2017
7.5
$
24.77
Options exercisable at September 30, 2017
7.5
$
24.77</t>
  </si>
  <si>
    <t>Schedule of Share-Based Compensation Arrangement by Share Based Payment Award Restricted Stock Units Outstanding</t>
  </si>
  <si>
    <t>A summary of the RSU activity under the Company’s plans for the three months ended September 30, 2017 is as follows:
Number of shares
Weighted average grant date fair value
RSUs outstanding at June 30, 2017
2.0
$
33.02
RSUs granted
1.0
$
32.56
Less:
RSUs vested
(0.5
)
$
35.16
RSUs canceled
(0.1
)
$
25.93
RSUs outstanding at September 30, 2017
2.4
$
32.84</t>
  </si>
  <si>
    <t>Schedule of Share-Based Compensation Recognized in Consolidated Statements of Operations</t>
  </si>
  <si>
    <t>Share-based compensation expense recognized and included in the condensed consolidated statements of income and comprehensive income was allocated as follows:
Three months ended
September 30,
2017
2016
Cost of molecular diagnostic testing
$
0.2
$
0.2
Cost of pharmaceutical and clinical services
0.1
0.1
Research and development expense
0.8
1.6
Selling, general, and administrative expense
5.3
5.9
Total share-based compensation expense
$
6.4
$
7.8</t>
  </si>
  <si>
    <t>Fair Value Measurements (Tables)</t>
  </si>
  <si>
    <t>Schedule of Fair Value of Financial Assets</t>
  </si>
  <si>
    <t>The following table sets forth the fair value of the financial assets that the Company re-measures on a regular basis:
Level 1
Level 2
Level 3
Total
September 30, 2017
Money market funds (a)
$
5.6
$
—
$
—
$
5.6
Corporate bonds and notes
—
62.2
—
62.2
Municipal bonds
—
31.2
—
31.2
Federal agency issues
—
9.5
—
9.5
US government securities
—
7.6
—
7.6
Contingent consideration
—
—
(67.8
)
(67.8
)
Total
$
5.6
$
110.5
$
(67.8
)
$
48.3
(a)
Money market funds are primarily comprised of exchange traded funds and accrued interest
Level 1
Level 2
Level 3
Total
June 30, 2017
Money market funds (a)
$
7.4
$
—
$
—
$
7.4
Corporate bonds and notes
—
50.4
—
50.4
Municipal bonds
—
36.9
—
36.9
Federal agency issues
—
13.8
—
13.8
US government securities
—
7.2
—
7.2
Contingent consideration
—
—
(140.5
)
(140.5
)
Total
$
7.4
$
108.3
$
(140.5
)
$
(24.8
)
(a)
Money market funds are primarily comprised of exchange traded funds and accrued interest</t>
  </si>
  <si>
    <t>Change in Fair Value of Contingent Consideration</t>
  </si>
  <si>
    <t>The following table reconciles the change in the fair value of the contingent consideration during the periods presented:
Carrying amount
Balance June 30, 2017
$
140.5
Change in fair value recognized in the income statement
(73.2
)
Translation adjustments recognized in other comprehensive income
0.5
Ending balance September 30, 2017
$
67.8</t>
  </si>
  <si>
    <t>Employee Deferred Savings Plan (Tables)</t>
  </si>
  <si>
    <t>Recorded Contributions to Employee Deferred Savings Plan</t>
  </si>
  <si>
    <t>The Company recorded contributions to the plan as follows:
Three months ended
September 30,
2017
2016
Deferred savings plan contributions
$
1.9
$
1.6</t>
  </si>
  <si>
    <t>Segment and Related Information (Tables)</t>
  </si>
  <si>
    <t>Schedule of Segment Performance Based on Income (Loss) before Interest Income and Other Income and Expense</t>
  </si>
  <si>
    <t xml:space="preserve">Segment revenue and operating income (loss) were as follows during the periods presented:
Diagnostics
Other
Total
Three months ended September 30, 2017
Revenues
$
178.8
$
11.4
$
190.2
Depreciation and amortization
11.8
1.4
13.2
Segment operating income (loss)
34.0
53.4
87.4
Three months ended September 30, 2016
Revenues
$
165.1
$
12.4
$
177.5
Depreciation and amortization
7.8
1.4
9.2
Segment operating income (loss)
30.1
(24.4
)
5.7
Three months ended
September 30,
2017
2016
Total operating income for reportable segments
$
87.4
$
5.7
Unallocated amounts:
Interest income
0.4
0.3
Interest expense
(0.9
)
(0.7
)
Other
(0.3
)
(1.3
)
Income from operations before income taxes
86.6
4.0
Income tax provision
5.6
5.2
Net income
81.0
(1.2
)
Net loss attributable to non-controlling interest
(0.1
)
—
Net income attributable to Myriad Genetics, Inc. stockholders
$
81.1
$
(1.2
) </t>
  </si>
  <si>
    <t>Supplemental Cash Flow Information (Tables)</t>
  </si>
  <si>
    <t>Schedule of Supplemental Cash Flow Information</t>
  </si>
  <si>
    <t xml:space="preserve">September 30,
2017
2016
Cash paid during the period for income taxes
$
5.2
$
3.3
Non-cash investing and financing activities:
Fair value adjustment on marketable investment securities recorded to other stockholder's equity
—
(0.4
) </t>
  </si>
  <si>
    <t>Basis of Presentation - Additional Information (Detail) - USD ($) $ in Millions</t>
  </si>
  <si>
    <t>Organization, Consolidation and Presentation of Financial Statements Disclosure [Line Items]</t>
  </si>
  <si>
    <t>Operating income (loss)</t>
  </si>
  <si>
    <t>Other income (expense)</t>
  </si>
  <si>
    <t>Total other income</t>
  </si>
  <si>
    <t>Understated [Member]</t>
  </si>
  <si>
    <t>Overstated [Member]</t>
  </si>
  <si>
    <t>Non controlling interest ownership percentage by parent</t>
  </si>
  <si>
    <t>85.00%</t>
  </si>
  <si>
    <t>Centre For Addiction And Mental Health [Member]</t>
  </si>
  <si>
    <t>Non controlling interest ownership percentage by noncontrolling owners</t>
  </si>
  <si>
    <t>15.00%</t>
  </si>
  <si>
    <t>Acquisitions - Additional Information (Detail) $ in Millions</t>
  </si>
  <si>
    <t>Aug. 31, 2016USD ($)Milestone</t>
  </si>
  <si>
    <t>Sep. 30, 2017USD ($)</t>
  </si>
  <si>
    <t>Sep. 30, 2016USD ($)</t>
  </si>
  <si>
    <t>Jun. 30, 2017USD ($)</t>
  </si>
  <si>
    <t>Business Acquisition [Line Items]</t>
  </si>
  <si>
    <t>Cash payment on acquisition</t>
  </si>
  <si>
    <t>Change in non-controlling interest</t>
  </si>
  <si>
    <t>Date of acquisition agreement</t>
  </si>
  <si>
    <t>Aug. 31,
		2016</t>
  </si>
  <si>
    <t>Total consideration transferred</t>
  </si>
  <si>
    <t>Business acquisition, net cash acquired</t>
  </si>
  <si>
    <t>Number of potential performance-based milestones | Milestone</t>
  </si>
  <si>
    <t>Additional payments upon completion of performance based milestones</t>
  </si>
  <si>
    <t>Contingent consideration, valuation method</t>
  </si>
  <si>
    <t>The fair value of the performance-based milestones was determined by using the Monte Carlo Method.</t>
  </si>
  <si>
    <t>Amount of cash consideration deposited in escrow account</t>
  </si>
  <si>
    <t>Fair value increase to equipment</t>
  </si>
  <si>
    <t>Net increase to goodwill due to change in non-controlling interest</t>
  </si>
  <si>
    <t>Increase in deferred tax liability due to differences in GAAP and tax purchase accounting</t>
  </si>
  <si>
    <t>Acquired intangible assets</t>
  </si>
  <si>
    <t>Estimated net cash flows, discount rate</t>
  </si>
  <si>
    <t>16.00%</t>
  </si>
  <si>
    <t>Acquisition costs</t>
  </si>
  <si>
    <t>Revenue contributed by acquired entity</t>
  </si>
  <si>
    <t>Operating expenses related to acquired entity</t>
  </si>
  <si>
    <t>Assurex [Member] | Developed Technology [Member]</t>
  </si>
  <si>
    <t>Intangible assets estimated useful lives</t>
  </si>
  <si>
    <t>17 years</t>
  </si>
  <si>
    <t>Assurex [Member] | Database [Member]</t>
  </si>
  <si>
    <t>5 years</t>
  </si>
  <si>
    <t>Acquisitions - Allocation of Consideration Transferred (Detail) - USD ($) $ in Millions</t>
  </si>
  <si>
    <t>Aug. 31, 2016</t>
  </si>
  <si>
    <t>Total cash consideration transferred</t>
  </si>
  <si>
    <t>Current assets</t>
  </si>
  <si>
    <t>Intangible assets</t>
  </si>
  <si>
    <t>Equipment</t>
  </si>
  <si>
    <t>Current liabilities</t>
  </si>
  <si>
    <t>Deferred tax liability</t>
  </si>
  <si>
    <t>Total fair value purchase price</t>
  </si>
  <si>
    <t>Less: Contingent consideration</t>
  </si>
  <si>
    <t>Less: Cash acquired</t>
  </si>
  <si>
    <t>Acquisitions - Changes in Carrying Amount of Goodwill (Detail) $ in Millions</t>
  </si>
  <si>
    <t>Goodwill [Line Items]</t>
  </si>
  <si>
    <t>Beginning balance</t>
  </si>
  <si>
    <t>Non-controlling interest adjustment</t>
  </si>
  <si>
    <t>Ending balance</t>
  </si>
  <si>
    <t>Fair value adjustment to equipment</t>
  </si>
  <si>
    <t>Change in deferred tax liability</t>
  </si>
  <si>
    <t>Acquisitions - Pro Forma Results of Acquisitions (Detail) - USD ($) $ / shares in Units, $ in Millions</t>
  </si>
  <si>
    <t>Revenue</t>
  </si>
  <si>
    <t>Income from operations</t>
  </si>
  <si>
    <t>Net income (loss) per share, basic</t>
  </si>
  <si>
    <t>Net income (loss) per share, diluted</t>
  </si>
  <si>
    <t>Marketable Investment Securities - Schedule of Fair Value for Available-for-Sale Securities by Major Security Type and Class of Security (Detail) - USD ($) $ in Millions</t>
  </si>
  <si>
    <t>Jun. 30, 2016</t>
  </si>
  <si>
    <t>Schedule of Available-for-sale Securities [Line Items]</t>
  </si>
  <si>
    <t>Cash and cash equivalents, Amortized cost</t>
  </si>
  <si>
    <t>Available-for-sale, Amortized cost</t>
  </si>
  <si>
    <t>Gross unrealized holding gains</t>
  </si>
  <si>
    <t>Gross unrealized holding losses</t>
  </si>
  <si>
    <t>Available-for-sale, Estimated fair value</t>
  </si>
  <si>
    <t>Amortized cost</t>
  </si>
  <si>
    <t>Estimated fair value</t>
  </si>
  <si>
    <t>Cash [Member]</t>
  </si>
  <si>
    <t>Cash and cash equivalents, Estimated fair value</t>
  </si>
  <si>
    <t>Cash Equivalents [Member]</t>
  </si>
  <si>
    <t>Total Cash and Cash Equivalents [Member]</t>
  </si>
  <si>
    <t>Corporate Bonds and Notes [Member]</t>
  </si>
  <si>
    <t>Municipal Bonds [Member]</t>
  </si>
  <si>
    <t>Federal Agency Issues [Member]</t>
  </si>
  <si>
    <t>US Government Securities [Member]</t>
  </si>
  <si>
    <t>Marketable Investment Securities - Schedule of Maturities of Debt Securities Classified as Cash Equivalents and Available-For-Sale Securities (Detail) - USD ($) $ in Millions</t>
  </si>
  <si>
    <t>Due within one year, Amortized cost</t>
  </si>
  <si>
    <t>Due after one year through five years, Amortized cost</t>
  </si>
  <si>
    <t>Due after five years, Amortized cost</t>
  </si>
  <si>
    <t>Total, Amortized cost</t>
  </si>
  <si>
    <t>Due within one year, Estimated fair value</t>
  </si>
  <si>
    <t>Due after one year through five years, Estimated fair value</t>
  </si>
  <si>
    <t>Due after five years, Estimated fair value</t>
  </si>
  <si>
    <t>Total, Estimated fair value</t>
  </si>
  <si>
    <t>Cash equivalents, Estimated fair value</t>
  </si>
  <si>
    <t>Property, Plant and Equipment, Net - Schedule of Property, Plant and Equipment, Net (Detail) - USD ($) $ in Millions</t>
  </si>
  <si>
    <t>Land</t>
  </si>
  <si>
    <t>Buildings and improvements</t>
  </si>
  <si>
    <t>Leasehold improvements</t>
  </si>
  <si>
    <t>Gross property, plant and equipment</t>
  </si>
  <si>
    <t>Less accumulated depreciation</t>
  </si>
  <si>
    <t>Property, Plant and Equipment, Net - Schedule of Depreciation Expense (Detail) - USD ($) $ in Millions</t>
  </si>
  <si>
    <t>Depreciation expense</t>
  </si>
  <si>
    <t>Goodwill and Intangible Assets - Additional Information (Detail) - USD ($) $ in Millions</t>
  </si>
  <si>
    <t>Goodwill And Intangible Assets [Line Items]</t>
  </si>
  <si>
    <t>Diagnostics [Member]</t>
  </si>
  <si>
    <t>Other [Member]</t>
  </si>
  <si>
    <t>Goodwill and Intangible Assets - Summary of Changes to Goodwill Balance (Detail) $ in Millions</t>
  </si>
  <si>
    <t>Adjustments to acquisitions</t>
  </si>
  <si>
    <t>Translation adjustments</t>
  </si>
  <si>
    <t>Goodwill and Intangible Assets - Summarized Amounts Reported as Intangible Assets (Detail) - USD ($) $ in Millions</t>
  </si>
  <si>
    <t>Intangible Assets [Line Items]</t>
  </si>
  <si>
    <t>Gross Carrying Amount, amortized intangible assets</t>
  </si>
  <si>
    <t>Gross Carrying Amount, total intangible assets</t>
  </si>
  <si>
    <t>Accumulated Amortization</t>
  </si>
  <si>
    <t>Net, amortized intangible assets</t>
  </si>
  <si>
    <t>Net, total intangible assets</t>
  </si>
  <si>
    <t>Net, non-amortizable intangible assets</t>
  </si>
  <si>
    <t>In-Process Research and Development [Member]</t>
  </si>
  <si>
    <t>Purchased Licenses and Technologies [Member]</t>
  </si>
  <si>
    <t>Customer Relationships [Member]</t>
  </si>
  <si>
    <t>Trademarks [Member]</t>
  </si>
  <si>
    <t>Goodwill and Intangible Assets - Amortization on Intangible Assets (Detail) - USD ($) $ in Millions</t>
  </si>
  <si>
    <t>Amortization of intangible assets</t>
  </si>
  <si>
    <t>Accrued Liabilities - Summary of Accrued Liabilities (Detail) - USD ($) $ in Millions</t>
  </si>
  <si>
    <t>Employee compensation and benefits</t>
  </si>
  <si>
    <t>Accrued taxes payable</t>
  </si>
  <si>
    <t>Total accrued liabilities</t>
  </si>
  <si>
    <t>Long Term Debt - Additional Information (Detail) - USD ($)</t>
  </si>
  <si>
    <t>Dec. 23, 2016</t>
  </si>
  <si>
    <t>Debt Instrument [Line Items]</t>
  </si>
  <si>
    <t>Long term debt, net</t>
  </si>
  <si>
    <t>Principal repayment</t>
  </si>
  <si>
    <t>Revolving Credit Facility [Member]</t>
  </si>
  <si>
    <t>Loans maximum borrowing capacity</t>
  </si>
  <si>
    <t>Aggregate principal amount of loan</t>
  </si>
  <si>
    <t>Upfront fees</t>
  </si>
  <si>
    <t>Debt issuance costs</t>
  </si>
  <si>
    <t>Maturity Date</t>
  </si>
  <si>
    <t>Dec. 23,
		2021</t>
  </si>
  <si>
    <t>Scheduled principal payments prior to maturity date</t>
  </si>
  <si>
    <t>Swingline Loans and Letters of Credit [Member]</t>
  </si>
  <si>
    <t>Sublimits of loan</t>
  </si>
  <si>
    <t>Long-Term Debt - Schedule of Long-Term Debt (Detail) - USD ($) $ in Millions</t>
  </si>
  <si>
    <t>Long-term Debt, Unclassified [Abstract]</t>
  </si>
  <si>
    <t>Long-term debt discount</t>
  </si>
  <si>
    <t>Net long-term debt</t>
  </si>
  <si>
    <t>Other Long Term Liabilities - Summary of Other Long Term Liabilities (Detail) - USD ($) $ in Millions</t>
  </si>
  <si>
    <t>Pension obligation</t>
  </si>
  <si>
    <t>Total other long term liabilities</t>
  </si>
  <si>
    <t>Other Long Term Liabilities - Additional Information (Detail) $ in Millions</t>
  </si>
  <si>
    <t>Sep. 30, 2017USD ($)plan</t>
  </si>
  <si>
    <t>Number of defined benefit pension plans | plan</t>
  </si>
  <si>
    <t>Fair value of plan assets</t>
  </si>
  <si>
    <t>Net pension liability</t>
  </si>
  <si>
    <t>Preferred and Common Stockholder's Equity - Additional Information (Detail) - USD ($)</t>
  </si>
  <si>
    <t>Class of Stock [Line Items]</t>
  </si>
  <si>
    <t>Preferred stock, shares authorized</t>
  </si>
  <si>
    <t>Preferred stock, par value</t>
  </si>
  <si>
    <t>Preferred stock, shares outstanding</t>
  </si>
  <si>
    <t>Common stock, shares authorized</t>
  </si>
  <si>
    <t>Common stock, par value</t>
  </si>
  <si>
    <t>Common stock, shares issued</t>
  </si>
  <si>
    <t>Share repurchase program, remaining authorized repurchase amount</t>
  </si>
  <si>
    <t>Eighth Share Repurchase Program [Member]</t>
  </si>
  <si>
    <t>Share repurchase program, authorized amount</t>
  </si>
  <si>
    <t>Preferred and Common Stockholder's Equity - Summary of Common Shares Issued and Outstanding (Detail) - shares shares in Millions</t>
  </si>
  <si>
    <t>Common stock issued, Beginning balance</t>
  </si>
  <si>
    <t>Common stock outstanding, Beginning balance</t>
  </si>
  <si>
    <t>Common stock issued upon exercise of options and employee stock plans</t>
  </si>
  <si>
    <t>Common stock issued, Ending balance</t>
  </si>
  <si>
    <t>Common stock outstanding, Ending balance</t>
  </si>
  <si>
    <t>Preferred and Common Stockholder's Equity - Reconciliation of Denominators of Basic and Diluted Earnings Per Share Computations (Detail) - shares shares in Millions</t>
  </si>
  <si>
    <t>Weighted-average shares outstanding used to compute basic EPS</t>
  </si>
  <si>
    <t>Effect of dilutive shares</t>
  </si>
  <si>
    <t>Weighted-average shares outstanding and dilutive securities used to compute diluted EPS</t>
  </si>
  <si>
    <t>Preferred and Common Stockholder's Equity - Schedule of Anti-Dilutive Options and Restricted Stock Units Excluded from EPS Computation (Detail) - shares shares in Millions</t>
  </si>
  <si>
    <t>Anti-dilutive options and RSU's excluded from EPS computation</t>
  </si>
  <si>
    <t>Preferred and Common Stockholder's Equity - Schedule of Stock Repurchases (Detail) shares in Millions, $ in Millions</t>
  </si>
  <si>
    <t>Sep. 30, 2016USD ($)shares</t>
  </si>
  <si>
    <t>Stockholders Equity [Line Items]</t>
  </si>
  <si>
    <t>Shares purchased and retired | shares</t>
  </si>
  <si>
    <t>Common stock and additional paid-in-capital reductions | $</t>
  </si>
  <si>
    <t>Charges to retained earnings | $</t>
  </si>
  <si>
    <t>Common Stock [Member]</t>
  </si>
  <si>
    <t>Income Taxes - Additional Information (Detail) - USD ($) $ in Millions</t>
  </si>
  <si>
    <t>Income tax expense</t>
  </si>
  <si>
    <t>Approximate rate on pre-tax income</t>
  </si>
  <si>
    <t>6.50%</t>
  </si>
  <si>
    <t>130.00%</t>
  </si>
  <si>
    <t>U.S. federal statutory rate</t>
  </si>
  <si>
    <t>35.00%</t>
  </si>
  <si>
    <t>Share-Based Compensation - Additional Information (Detail) - USD ($) $ in Millions</t>
  </si>
  <si>
    <t>1 Months Ended</t>
  </si>
  <si>
    <t>Sep. 30, 2014</t>
  </si>
  <si>
    <t>Dec. 01, 2016</t>
  </si>
  <si>
    <t>Share-based Compensation Arrangement by Share-based Payment Award [Line Items]</t>
  </si>
  <si>
    <t>Share-based compensation arrangement by share-based payment award, description</t>
  </si>
  <si>
    <t>Options and restricted stock units granted to our non-employee directors vest in full upon completion of one year of service on the Board following the date of the grant.</t>
  </si>
  <si>
    <t>Total unrecognized share-based compensation cost related to stock options</t>
  </si>
  <si>
    <t>Stock options [Member]</t>
  </si>
  <si>
    <t>Service period of share-based compensation vested, years</t>
  </si>
  <si>
    <t>4 years</t>
  </si>
  <si>
    <t>Stock options [Member] | Share-based compensation granted after December 5, 2012 [Member]</t>
  </si>
  <si>
    <t>Share-based compensation expire from date of grant, years</t>
  </si>
  <si>
    <t>8 years</t>
  </si>
  <si>
    <t>Stock options [Member] | Share-based compensation granted prior to December 5, 2012 [Member]</t>
  </si>
  <si>
    <t>10 years</t>
  </si>
  <si>
    <t>Restricted Stock Units (RSUs) [Member]</t>
  </si>
  <si>
    <t>Total unrecognized share-based compensation cost related to RSUs</t>
  </si>
  <si>
    <t>Total unrecognized share-based compensation cost, weighted-average period, years</t>
  </si>
  <si>
    <t>2 years 7 months 7 days</t>
  </si>
  <si>
    <t>Restricted Stock Units (RSUs) [Member] | Non Employee Director [Member]</t>
  </si>
  <si>
    <t>1 year</t>
  </si>
  <si>
    <t>The 2010 Plan [Member]</t>
  </si>
  <si>
    <t>Number of shares approved</t>
  </si>
  <si>
    <t>Shares reserved for issuance exercise of options</t>
  </si>
  <si>
    <t>The 2010 Plan [Member] | Maximum [Member]</t>
  </si>
  <si>
    <t>Shares available for future grant</t>
  </si>
  <si>
    <t>2012 Purchase Plan [Member]</t>
  </si>
  <si>
    <t>Shares issued under the Plan</t>
  </si>
  <si>
    <t>Share-Based Compensation - Schedule of Share-Based Compensation Arrangement by Share Based Payment Award Options Outstanding (Detail) shares in Millions</t>
  </si>
  <si>
    <t>Sep. 30, 2017$ / sharesshares</t>
  </si>
  <si>
    <t>Options outstanding at beginning of period, Number of shares | shares</t>
  </si>
  <si>
    <t>Options granted, Number of shares | shares</t>
  </si>
  <si>
    <t>Options exercised, Number of shares | shares</t>
  </si>
  <si>
    <t>Options canceled or expired, Number of shares | shares</t>
  </si>
  <si>
    <t>Options outstanding at end of year, Number of shares | shares</t>
  </si>
  <si>
    <t>Options exercisable at end of period, Number of shares | shares</t>
  </si>
  <si>
    <t>Options outstanding at beginning of period, Weighted average exercise price | $ / shares</t>
  </si>
  <si>
    <t>Options granted, Weighted average exercise price | $ / shares</t>
  </si>
  <si>
    <t>Options exercised, Weighted average exercise price | $ / shares</t>
  </si>
  <si>
    <t>Options canceled or expired, Weighted average exercise price | $ / shares</t>
  </si>
  <si>
    <t>Options outstanding at end of year, Weighted average exercise price | $ / shares</t>
  </si>
  <si>
    <t>Options exercisable at end of period, Weighted average exercise price | $ / shares</t>
  </si>
  <si>
    <t>Share-Based Compensation - Schedule of Share-Based Compensation Arrangement by Share Based Payment Award Restricted Stock Units Outstanding (Detail) - Restricted Stock Units (RSUs) [Member] shares in Millions</t>
  </si>
  <si>
    <t>RSUs outstanding at beginning of period, Number of shares | shares</t>
  </si>
  <si>
    <t>RSUs granted, Number of shares | shares</t>
  </si>
  <si>
    <t>RSUs vested, Number of shares | shares</t>
  </si>
  <si>
    <t>RSUs canceled, Number of shares | shares</t>
  </si>
  <si>
    <t>RSUs outstanding at end of period, Number of shares | shares</t>
  </si>
  <si>
    <t>RSUs outstanding at beginning of period, Weighted average grant date fair value | $ / shares</t>
  </si>
  <si>
    <t>RSUs granted, Weighted average grant date fair value | $ / shares</t>
  </si>
  <si>
    <t>RSUs vested, Weighted average grant date fair value | $ / shares</t>
  </si>
  <si>
    <t>RSUs canceled, Weighted average grant date fair value | $ / shares</t>
  </si>
  <si>
    <t>RSUs outstanding at end of period, Weighted average grant date fair value | $ / shares</t>
  </si>
  <si>
    <t>Share-Based Compensation - Schedule of Share-Based Compensation Recognized in Consolidated Statements of Operations (Detail) - USD ($) $ in Millions</t>
  </si>
  <si>
    <t>Share-based Compensation Arrangement by Share-based Payment Award, Compensation Cost [Line Items]</t>
  </si>
  <si>
    <t>Total share-based compensation expense</t>
  </si>
  <si>
    <t>Molecular Diagnostic Testing Expense [Member]</t>
  </si>
  <si>
    <t>Pharmaceutical and Clinical Services Expense [Member]</t>
  </si>
  <si>
    <t>Research and Development Expense [Member]</t>
  </si>
  <si>
    <t>Selling, General, and Administrative Expenses [Member]</t>
  </si>
  <si>
    <t>Fair Value Measurements - Additional Information (Detail) $ in Millions</t>
  </si>
  <si>
    <t>Level 3 [Member]</t>
  </si>
  <si>
    <t>Fair Value, Option, Qualitative Disclosures Related to Election [Line Items]</t>
  </si>
  <si>
    <t>Estimated fair value of long-term debt</t>
  </si>
  <si>
    <t>Fair Value Measurements - Schedule of Fair Value of Financial Assets (Detail) - USD ($) $ in Millions</t>
  </si>
  <si>
    <t>Total fair value of financial assets and liability</t>
  </si>
  <si>
    <t>Money Market Funds [Member]</t>
  </si>
  <si>
    <t>Total fair value of financial assets</t>
  </si>
  <si>
    <t>[1]</t>
  </si>
  <si>
    <t>Contingent Consideration [Member]</t>
  </si>
  <si>
    <t>Total fair value of financial liability</t>
  </si>
  <si>
    <t>Level 1 [Member]</t>
  </si>
  <si>
    <t>Level 1 [Member] | Money Market Funds [Member]</t>
  </si>
  <si>
    <t>Level 2 [Member]</t>
  </si>
  <si>
    <t>Level 2 [Member] | Corporate Bonds and Notes [Member]</t>
  </si>
  <si>
    <t>Level 2 [Member] | Municipal Bonds [Member]</t>
  </si>
  <si>
    <t>Level 2 [Member] | Federal Agency Issues [Member]</t>
  </si>
  <si>
    <t>Level 2 [Member] | US Government Securities [Member]</t>
  </si>
  <si>
    <t>Level 3 [Member] | Contingent Consideration [Member]</t>
  </si>
  <si>
    <t>Money market funds are primarily comprised of exchange traded funds and accrued interest</t>
  </si>
  <si>
    <t>Fair Value Measurement - Change in Fair Value of Contingent Consideration (Detail) $ in Millions</t>
  </si>
  <si>
    <t>Fair Value, Assets and Liabilities Measured on Recurring Basis, Unobservable Input Reconciliation [Abstract]</t>
  </si>
  <si>
    <t>Balance June 30, 2017</t>
  </si>
  <si>
    <t>Change in fair value recognized in the income statement</t>
  </si>
  <si>
    <t>Translation adjustments recognized in other comprehensive income</t>
  </si>
  <si>
    <t>Ending balance September 30, 2017</t>
  </si>
  <si>
    <t>Employee Deferred Savings Plan - Additional Information (Detail)</t>
  </si>
  <si>
    <t>Compensation And Retirement Disclosure [Abstract]</t>
  </si>
  <si>
    <t>Percent of employee contribution to deferred savings plan</t>
  </si>
  <si>
    <t>50.00%</t>
  </si>
  <si>
    <t>Employer's contribution not to exceed percentage of the employees compensation</t>
  </si>
  <si>
    <t>4.00%</t>
  </si>
  <si>
    <t>Employee Deferred Savings Plan - Company Recorded Contributions To Plan (Detail) - USD ($) $ in Millions</t>
  </si>
  <si>
    <t>Deferred savings plan contributions</t>
  </si>
  <si>
    <t>Segment and Related Information - Additional Information (Detail)</t>
  </si>
  <si>
    <t>Sep. 30, 2017Segment</t>
  </si>
  <si>
    <t>Number of reportable segment</t>
  </si>
  <si>
    <t>Segment and Related Information - Schedule of Segment Performance Based on Income (Loss) before Interest Income and Other Income and Expense (Detail) - USD ($) $ in Millions</t>
  </si>
  <si>
    <t>Segment Reporting Information [Line Items]</t>
  </si>
  <si>
    <t>Revenues</t>
  </si>
  <si>
    <t>Segment and Related Information - Schedule of Total Operating Income for Reportable Segments (Detail) - USD ($) $ in Millions</t>
  </si>
  <si>
    <t>Total operating income for reportable segments</t>
  </si>
  <si>
    <t>Supplemental Cash Flow Information - Schedule of Supplemental Cash Flow Information (Detail) - USD ($) $ in Millions</t>
  </si>
  <si>
    <t>Cash paid during the period for income taxes</t>
  </si>
  <si>
    <t>Non-cash investing and financing activities:</t>
  </si>
  <si>
    <t>Fair value adjustment on marketable investment securities recorded to other stockholder's equity</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9923</v>
      </c>
    </row>
    <row r="12" spans="1:3">
      <c r="A12" s="4" t="s">
        <v>19</v>
      </c>
      <c r="B12" s="4" t="s">
        <v>20</v>
      </c>
    </row>
    <row r="13" spans="1:3">
      <c r="A13" s="4" t="s">
        <v>21</v>
      </c>
      <c r="B13" s="4" t="s">
        <v>22</v>
      </c>
    </row>
    <row r="14" spans="1:3">
      <c r="A14" s="4" t="s">
        <v>23</v>
      </c>
      <c r="C14" s="5" t="n">
        <v>69240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90000000000001</v>
      </c>
      <c r="C3" s="7" t="n">
        <v>102.4</v>
      </c>
    </row>
    <row r="4" spans="1:3">
      <c r="A4" s="4" t="s">
        <v>28</v>
      </c>
      <c r="B4" s="8" t="n">
        <v>60.4</v>
      </c>
      <c r="C4" s="8" t="n">
        <v>48.3</v>
      </c>
    </row>
    <row r="5" spans="1:3">
      <c r="A5" s="4" t="s">
        <v>29</v>
      </c>
      <c r="B5" s="8" t="n">
        <v>9.5</v>
      </c>
      <c r="C5" s="8" t="n">
        <v>12.7</v>
      </c>
    </row>
    <row r="6" spans="1:3">
      <c r="A6" s="4" t="s">
        <v>30</v>
      </c>
      <c r="B6" s="8" t="n">
        <v>38.9</v>
      </c>
      <c r="C6" s="8" t="n">
        <v>42.2</v>
      </c>
    </row>
    <row r="7" spans="1:3">
      <c r="A7" s="4" t="s">
        <v>31</v>
      </c>
      <c r="B7" s="8" t="n">
        <v>113.2</v>
      </c>
      <c r="C7" s="8" t="n">
        <v>105.6</v>
      </c>
    </row>
    <row r="8" spans="1:3">
      <c r="A8" s="4" t="s">
        <v>32</v>
      </c>
      <c r="B8" s="8" t="n">
        <v>8.800000000000001</v>
      </c>
      <c r="C8" s="8" t="n">
        <v>0.2</v>
      </c>
    </row>
    <row r="9" spans="1:3">
      <c r="A9" s="4" t="s">
        <v>33</v>
      </c>
      <c r="B9" s="8" t="n">
        <v>6.9</v>
      </c>
      <c r="C9" s="8" t="n">
        <v>5.7</v>
      </c>
    </row>
    <row r="10" spans="1:3">
      <c r="A10" s="4" t="s">
        <v>34</v>
      </c>
      <c r="B10" s="8" t="n">
        <v>325.6</v>
      </c>
      <c r="C10" s="8" t="n">
        <v>317.1</v>
      </c>
    </row>
    <row r="11" spans="1:3">
      <c r="A11" s="4" t="s">
        <v>35</v>
      </c>
      <c r="B11" s="8" t="n">
        <v>49.8</v>
      </c>
      <c r="C11" s="8" t="n">
        <v>51.1</v>
      </c>
    </row>
    <row r="12" spans="1:3">
      <c r="A12" s="4" t="s">
        <v>36</v>
      </c>
      <c r="B12" s="8" t="n">
        <v>50.1</v>
      </c>
      <c r="C12" s="8" t="n">
        <v>48.5</v>
      </c>
    </row>
    <row r="13" spans="1:3">
      <c r="A13" s="4" t="s">
        <v>37</v>
      </c>
      <c r="B13" s="8" t="n">
        <v>483.8</v>
      </c>
      <c r="C13" s="8" t="n">
        <v>491.6</v>
      </c>
    </row>
    <row r="14" spans="1:3">
      <c r="A14" s="4" t="s">
        <v>38</v>
      </c>
      <c r="B14" s="5" t="n">
        <v>319</v>
      </c>
      <c r="C14" s="8" t="n">
        <v>316.1</v>
      </c>
    </row>
    <row r="15" spans="1:3">
      <c r="A15" s="4" t="s">
        <v>39</v>
      </c>
      <c r="B15" s="8" t="n">
        <v>1228.3</v>
      </c>
      <c r="C15" s="8" t="n">
        <v>1224.4</v>
      </c>
    </row>
    <row r="16" spans="1:3">
      <c r="A16" s="3" t="s">
        <v>40</v>
      </c>
    </row>
    <row r="17" spans="1:3">
      <c r="A17" s="4" t="s">
        <v>41</v>
      </c>
      <c r="B17" s="8" t="n">
        <v>22.5</v>
      </c>
      <c r="C17" s="5" t="n">
        <v>22</v>
      </c>
    </row>
    <row r="18" spans="1:3">
      <c r="A18" s="4" t="s">
        <v>42</v>
      </c>
      <c r="B18" s="8" t="n">
        <v>59.8</v>
      </c>
      <c r="C18" s="8" t="n">
        <v>65.59999999999999</v>
      </c>
    </row>
    <row r="19" spans="1:3">
      <c r="A19" s="4" t="s">
        <v>43</v>
      </c>
      <c r="B19" s="5" t="n">
        <v>54</v>
      </c>
      <c r="C19" s="8" t="n">
        <v>127.3</v>
      </c>
    </row>
    <row r="20" spans="1:3">
      <c r="A20" s="4" t="s">
        <v>44</v>
      </c>
      <c r="B20" s="8" t="n">
        <v>2.9</v>
      </c>
      <c r="C20" s="8" t="n">
        <v>2.6</v>
      </c>
    </row>
    <row r="21" spans="1:3">
      <c r="A21" s="4" t="s">
        <v>45</v>
      </c>
      <c r="B21" s="8" t="n">
        <v>139.2</v>
      </c>
      <c r="C21" s="8" t="n">
        <v>217.5</v>
      </c>
    </row>
    <row r="22" spans="1:3">
      <c r="A22" s="4" t="s">
        <v>46</v>
      </c>
      <c r="B22" s="8" t="n">
        <v>31.9</v>
      </c>
      <c r="C22" s="8" t="n">
        <v>25.2</v>
      </c>
    </row>
    <row r="23" spans="1:3">
      <c r="A23" s="4" t="s">
        <v>47</v>
      </c>
      <c r="B23" s="8" t="n">
        <v>7.4</v>
      </c>
      <c r="C23" s="8" t="n">
        <v>7.2</v>
      </c>
    </row>
    <row r="24" spans="1:3">
      <c r="A24" s="4" t="s">
        <v>48</v>
      </c>
      <c r="B24" s="8" t="n">
        <v>13.8</v>
      </c>
      <c r="C24" s="8" t="n">
        <v>13.2</v>
      </c>
    </row>
    <row r="25" spans="1:3">
      <c r="A25" s="4" t="s">
        <v>49</v>
      </c>
      <c r="B25" s="8" t="n">
        <v>74.2</v>
      </c>
      <c r="C25" s="8" t="n">
        <v>99.09999999999999</v>
      </c>
    </row>
    <row r="26" spans="1:3">
      <c r="A26" s="4" t="s">
        <v>50</v>
      </c>
      <c r="B26" s="8" t="n">
        <v>91.2</v>
      </c>
      <c r="C26" s="8" t="n">
        <v>84.40000000000001</v>
      </c>
    </row>
    <row r="27" spans="1:3">
      <c r="A27" s="4" t="s">
        <v>51</v>
      </c>
      <c r="B27" s="8" t="n">
        <v>357.7</v>
      </c>
      <c r="C27" s="8" t="n">
        <v>446.6</v>
      </c>
    </row>
    <row r="28" spans="1:3">
      <c r="A28" s="4" t="s">
        <v>52</v>
      </c>
      <c r="B28" s="4" t="s">
        <v>53</v>
      </c>
      <c r="C28" s="4" t="s">
        <v>53</v>
      </c>
    </row>
    <row r="29" spans="1:3">
      <c r="A29" s="3" t="s">
        <v>54</v>
      </c>
    </row>
    <row r="30" spans="1:3">
      <c r="A30" s="4" t="s">
        <v>55</v>
      </c>
      <c r="B30" s="8" t="n">
        <v>0.7</v>
      </c>
      <c r="C30" s="8" t="n">
        <v>0.7</v>
      </c>
    </row>
    <row r="31" spans="1:3">
      <c r="A31" s="4" t="s">
        <v>56</v>
      </c>
      <c r="B31" s="8" t="n">
        <v>859.6</v>
      </c>
      <c r="C31" s="8" t="n">
        <v>851.4</v>
      </c>
    </row>
    <row r="32" spans="1:3">
      <c r="A32" s="4" t="s">
        <v>57</v>
      </c>
      <c r="B32" s="8" t="n">
        <v>-2.2</v>
      </c>
      <c r="C32" s="8" t="n">
        <v>-5.5</v>
      </c>
    </row>
    <row r="33" spans="1:3">
      <c r="A33" s="4" t="s">
        <v>58</v>
      </c>
      <c r="B33" s="8" t="n">
        <v>12.8</v>
      </c>
      <c r="C33" s="8" t="n">
        <v>-68.40000000000001</v>
      </c>
    </row>
    <row r="34" spans="1:3">
      <c r="A34" s="4" t="s">
        <v>59</v>
      </c>
      <c r="B34" s="8" t="n">
        <v>870.9</v>
      </c>
      <c r="C34" s="8" t="n">
        <v>778.2</v>
      </c>
    </row>
    <row r="35" spans="1:3">
      <c r="A35" s="4" t="s">
        <v>60</v>
      </c>
      <c r="B35" s="8" t="n">
        <v>-0.3</v>
      </c>
      <c r="C35" s="8" t="n">
        <v>-0.4</v>
      </c>
    </row>
    <row r="36" spans="1:3">
      <c r="A36" s="4" t="s">
        <v>61</v>
      </c>
      <c r="B36" s="8" t="n">
        <v>870.6</v>
      </c>
      <c r="C36" s="8" t="n">
        <v>777.8</v>
      </c>
    </row>
    <row r="37" spans="1:3">
      <c r="A37" s="4" t="s">
        <v>62</v>
      </c>
      <c r="B37" s="7" t="n">
        <v>1228.3</v>
      </c>
      <c r="C37" s="7" t="n">
        <v>12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32</v>
      </c>
    </row>
    <row r="4" spans="1:2">
      <c r="A4" s="4" t="s">
        <v>131</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row>
    <row r="6" spans="1:2">
      <c r="A6" s="4" t="s">
        <v>189</v>
      </c>
      <c r="B6" s="4" t="s">
        <v>190</v>
      </c>
    </row>
    <row r="7" spans="1:2">
      <c r="A7" s="4" t="s">
        <v>184</v>
      </c>
      <c r="B7"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44</v>
      </c>
    </row>
    <row r="4" spans="1:2">
      <c r="A4" s="4" t="s">
        <v>184</v>
      </c>
      <c r="B4" s="4" t="s">
        <v>185</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47</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8.6</v>
      </c>
      <c r="C3" s="7" t="n">
        <v>8.199999999999999</v>
      </c>
    </row>
    <row r="4" spans="1:3">
      <c r="A4" s="4" t="s">
        <v>66</v>
      </c>
      <c r="B4" s="8" t="n">
        <v>69.2</v>
      </c>
      <c r="C4" s="8" t="n">
        <v>68.400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6</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8</v>
      </c>
    </row>
    <row r="3" spans="1:3">
      <c r="A3" s="3" t="s">
        <v>245</v>
      </c>
    </row>
    <row r="4" spans="1:3">
      <c r="A4" s="4" t="s">
        <v>79</v>
      </c>
      <c r="B4" s="7" t="n">
        <v>102.8</v>
      </c>
      <c r="C4" s="7" t="n">
        <v>171.8</v>
      </c>
    </row>
    <row r="5" spans="1:3">
      <c r="A5" s="4" t="s">
        <v>246</v>
      </c>
      <c r="B5" s="8" t="n">
        <v>87.40000000000001</v>
      </c>
      <c r="C5" s="8" t="n">
        <v>5.7</v>
      </c>
    </row>
    <row r="6" spans="1:3">
      <c r="A6" s="4" t="s">
        <v>247</v>
      </c>
      <c r="B6" s="8" t="n">
        <v>-0.3</v>
      </c>
      <c r="C6" s="8" t="n">
        <v>-1.3</v>
      </c>
    </row>
    <row r="7" spans="1:3">
      <c r="A7" s="4" t="s">
        <v>248</v>
      </c>
      <c r="B7" s="8" t="n">
        <v>-0.8</v>
      </c>
      <c r="C7" s="7" t="n">
        <v>-1.7</v>
      </c>
    </row>
    <row r="8" spans="1:3">
      <c r="A8" s="4" t="s">
        <v>249</v>
      </c>
    </row>
    <row r="9" spans="1:3">
      <c r="A9" s="3" t="s">
        <v>245</v>
      </c>
    </row>
    <row r="10" spans="1:3">
      <c r="A10" s="4" t="s">
        <v>79</v>
      </c>
      <c r="B10" s="8" t="n">
        <v>0.5</v>
      </c>
    </row>
    <row r="11" spans="1:3">
      <c r="A11" s="4" t="s">
        <v>246</v>
      </c>
      <c r="B11" s="8" t="n">
        <v>0.5</v>
      </c>
    </row>
    <row r="12" spans="1:3">
      <c r="A12" s="4" t="s">
        <v>250</v>
      </c>
    </row>
    <row r="13" spans="1:3">
      <c r="A13" s="3" t="s">
        <v>245</v>
      </c>
    </row>
    <row r="14" spans="1:3">
      <c r="A14" s="4" t="s">
        <v>247</v>
      </c>
      <c r="B14" s="8" t="n">
        <v>0.5</v>
      </c>
    </row>
    <row r="15" spans="1:3">
      <c r="A15" s="4" t="s">
        <v>248</v>
      </c>
      <c r="B15" s="7" t="n">
        <v>0.5</v>
      </c>
    </row>
    <row r="16" spans="1:3">
      <c r="A16" s="4" t="s">
        <v>188</v>
      </c>
    </row>
    <row r="17" spans="1:3">
      <c r="A17" s="3" t="s">
        <v>245</v>
      </c>
    </row>
    <row r="18" spans="1:3">
      <c r="A18" s="4" t="s">
        <v>251</v>
      </c>
      <c r="B18" s="4" t="s">
        <v>252</v>
      </c>
    </row>
    <row r="19" spans="1:3">
      <c r="A19" s="4" t="s">
        <v>253</v>
      </c>
    </row>
    <row r="20" spans="1:3">
      <c r="A20" s="3" t="s">
        <v>245</v>
      </c>
    </row>
    <row r="21" spans="1:3">
      <c r="A21" s="4" t="s">
        <v>254</v>
      </c>
      <c r="B21" s="4" t="s">
        <v>2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1"/>
    <col customWidth="1" max="5" min="5" width="21"/>
  </cols>
  <sheetData>
    <row r="1" spans="1:5">
      <c r="A1" s="1" t="s">
        <v>256</v>
      </c>
      <c r="B1" s="2" t="s">
        <v>257</v>
      </c>
      <c r="C1" s="2" t="s">
        <v>258</v>
      </c>
      <c r="D1" s="2" t="s">
        <v>259</v>
      </c>
      <c r="E1" s="2" t="s">
        <v>260</v>
      </c>
    </row>
    <row r="2" spans="1:5">
      <c r="A2" s="3" t="s">
        <v>261</v>
      </c>
    </row>
    <row r="3" spans="1:5">
      <c r="A3" s="4" t="s">
        <v>262</v>
      </c>
      <c r="D3" s="10" t="n">
        <v>213</v>
      </c>
    </row>
    <row r="4" spans="1:5">
      <c r="A4" s="4" t="s">
        <v>263</v>
      </c>
      <c r="C4" s="7" t="n">
        <v>1.9</v>
      </c>
    </row>
    <row r="5" spans="1:5">
      <c r="A5" s="4" t="s">
        <v>188</v>
      </c>
    </row>
    <row r="6" spans="1:5">
      <c r="A6" s="3" t="s">
        <v>261</v>
      </c>
    </row>
    <row r="7" spans="1:5">
      <c r="A7" s="4" t="s">
        <v>264</v>
      </c>
      <c r="B7" s="4" t="s">
        <v>265</v>
      </c>
    </row>
    <row r="8" spans="1:5">
      <c r="A8" s="4" t="s">
        <v>266</v>
      </c>
      <c r="B8" s="7" t="n">
        <v>351.6</v>
      </c>
      <c r="C8" s="8" t="n">
        <v>351.6</v>
      </c>
    </row>
    <row r="9" spans="1:5">
      <c r="A9" s="4" t="s">
        <v>267</v>
      </c>
      <c r="B9" s="8" t="n">
        <v>5.5</v>
      </c>
      <c r="C9" s="8" t="n">
        <v>5.5</v>
      </c>
    </row>
    <row r="10" spans="1:5">
      <c r="A10" s="4" t="s">
        <v>262</v>
      </c>
      <c r="B10" s="7" t="n">
        <v>216.1</v>
      </c>
    </row>
    <row r="11" spans="1:5">
      <c r="A11" s="4" t="s">
        <v>268</v>
      </c>
      <c r="B11" s="5" t="n">
        <v>2</v>
      </c>
    </row>
    <row r="12" spans="1:5">
      <c r="A12" s="4" t="s">
        <v>269</v>
      </c>
      <c r="B12" s="10" t="n">
        <v>185</v>
      </c>
    </row>
    <row r="13" spans="1:5">
      <c r="A13" s="4" t="s">
        <v>48</v>
      </c>
      <c r="B13" s="5" t="n">
        <v>130</v>
      </c>
      <c r="C13" s="10" t="n">
        <v>130</v>
      </c>
    </row>
    <row r="14" spans="1:5">
      <c r="A14" s="4" t="s">
        <v>270</v>
      </c>
      <c r="C14" s="4" t="s">
        <v>271</v>
      </c>
    </row>
    <row r="15" spans="1:5">
      <c r="A15" s="4" t="s">
        <v>272</v>
      </c>
      <c r="B15" s="7" t="n">
        <v>19.1</v>
      </c>
    </row>
    <row r="16" spans="1:5">
      <c r="A16" s="4" t="s">
        <v>273</v>
      </c>
      <c r="C16" s="7" t="n">
        <v>-0.1</v>
      </c>
    </row>
    <row r="17" spans="1:5">
      <c r="A17" s="4" t="s">
        <v>263</v>
      </c>
      <c r="C17" s="8" t="n">
        <v>0.2</v>
      </c>
    </row>
    <row r="18" spans="1:5">
      <c r="A18" s="4" t="s">
        <v>274</v>
      </c>
      <c r="C18" s="8" t="n">
        <v>0.1</v>
      </c>
    </row>
    <row r="19" spans="1:5">
      <c r="A19" s="4" t="s">
        <v>275</v>
      </c>
      <c r="C19" s="8" t="n">
        <v>1.8</v>
      </c>
    </row>
    <row r="20" spans="1:5">
      <c r="A20" s="4" t="s">
        <v>276</v>
      </c>
      <c r="C20" s="7" t="n">
        <v>295.6</v>
      </c>
    </row>
    <row r="21" spans="1:5">
      <c r="A21" s="4" t="s">
        <v>277</v>
      </c>
      <c r="C21" s="4" t="s">
        <v>278</v>
      </c>
    </row>
    <row r="22" spans="1:5">
      <c r="A22" s="4" t="s">
        <v>279</v>
      </c>
      <c r="E22" s="10" t="n">
        <v>5</v>
      </c>
    </row>
    <row r="23" spans="1:5">
      <c r="A23" s="4" t="s">
        <v>280</v>
      </c>
      <c r="C23" s="7" t="n">
        <v>28.8</v>
      </c>
    </row>
    <row r="24" spans="1:5">
      <c r="A24" s="4" t="s">
        <v>281</v>
      </c>
      <c r="C24" s="8" t="n">
        <v>25.8</v>
      </c>
    </row>
    <row r="25" spans="1:5">
      <c r="A25" s="4" t="s">
        <v>282</v>
      </c>
    </row>
    <row r="26" spans="1:5">
      <c r="A26" s="3" t="s">
        <v>261</v>
      </c>
    </row>
    <row r="27" spans="1:5">
      <c r="A27" s="4" t="s">
        <v>276</v>
      </c>
      <c r="C27" s="7" t="n">
        <v>256.5</v>
      </c>
    </row>
    <row r="28" spans="1:5">
      <c r="A28" s="4" t="s">
        <v>283</v>
      </c>
      <c r="C28" s="4" t="s">
        <v>284</v>
      </c>
    </row>
    <row r="29" spans="1:5">
      <c r="A29" s="4" t="s">
        <v>285</v>
      </c>
    </row>
    <row r="30" spans="1:5">
      <c r="A30" s="3" t="s">
        <v>261</v>
      </c>
    </row>
    <row r="31" spans="1:5">
      <c r="A31" s="4" t="s">
        <v>276</v>
      </c>
      <c r="C31" s="7" t="n">
        <v>39.1</v>
      </c>
    </row>
    <row r="32" spans="1:5">
      <c r="A32" s="4" t="s">
        <v>283</v>
      </c>
      <c r="C32" s="4" t="s">
        <v>2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88</v>
      </c>
      <c r="C1" s="2" t="s">
        <v>68</v>
      </c>
      <c r="D1" s="2" t="s">
        <v>2</v>
      </c>
      <c r="E1" s="2" t="s">
        <v>25</v>
      </c>
    </row>
    <row r="2" spans="1:5">
      <c r="A2" s="3" t="s">
        <v>261</v>
      </c>
    </row>
    <row r="3" spans="1:5">
      <c r="A3" s="4" t="s">
        <v>38</v>
      </c>
      <c r="D3" s="10" t="n">
        <v>319</v>
      </c>
      <c r="E3" s="7" t="n">
        <v>316.1</v>
      </c>
    </row>
    <row r="4" spans="1:5">
      <c r="A4" s="4" t="s">
        <v>289</v>
      </c>
      <c r="C4" s="10" t="n">
        <v>213</v>
      </c>
    </row>
    <row r="5" spans="1:5">
      <c r="A5" s="4" t="s">
        <v>188</v>
      </c>
    </row>
    <row r="6" spans="1:5">
      <c r="A6" s="3" t="s">
        <v>261</v>
      </c>
    </row>
    <row r="7" spans="1:5">
      <c r="A7" s="4" t="s">
        <v>290</v>
      </c>
      <c r="D7" s="8" t="n">
        <v>18.2</v>
      </c>
    </row>
    <row r="8" spans="1:5">
      <c r="A8" s="4" t="s">
        <v>291</v>
      </c>
      <c r="D8" s="8" t="n">
        <v>295.6</v>
      </c>
    </row>
    <row r="9" spans="1:5">
      <c r="A9" s="4" t="s">
        <v>292</v>
      </c>
      <c r="D9" s="8" t="n">
        <v>1.9</v>
      </c>
    </row>
    <row r="10" spans="1:5">
      <c r="A10" s="4" t="s">
        <v>38</v>
      </c>
      <c r="D10" s="8" t="n">
        <v>121.1</v>
      </c>
      <c r="E10" s="7" t="n">
        <v>119.2</v>
      </c>
    </row>
    <row r="11" spans="1:5">
      <c r="A11" s="4" t="s">
        <v>293</v>
      </c>
      <c r="D11" s="8" t="n">
        <v>-18.9</v>
      </c>
    </row>
    <row r="12" spans="1:5">
      <c r="A12" s="4" t="s">
        <v>294</v>
      </c>
      <c r="D12" s="8" t="n">
        <v>-66.3</v>
      </c>
    </row>
    <row r="13" spans="1:5">
      <c r="A13" s="4" t="s">
        <v>295</v>
      </c>
      <c r="B13" s="7" t="n">
        <v>351.6</v>
      </c>
      <c r="D13" s="8" t="n">
        <v>351.6</v>
      </c>
    </row>
    <row r="14" spans="1:5">
      <c r="A14" s="4" t="s">
        <v>296</v>
      </c>
      <c r="B14" s="5" t="n">
        <v>-130</v>
      </c>
      <c r="D14" s="5" t="n">
        <v>-130</v>
      </c>
    </row>
    <row r="15" spans="1:5">
      <c r="A15" s="4" t="s">
        <v>297</v>
      </c>
      <c r="B15" s="8" t="n">
        <v>-5.5</v>
      </c>
      <c r="D15" s="7" t="n">
        <v>-5.5</v>
      </c>
    </row>
    <row r="16" spans="1:5">
      <c r="A16" s="4" t="s">
        <v>289</v>
      </c>
      <c r="B16" s="7" t="n">
        <v>21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78.8</v>
      </c>
      <c r="C4" s="7" t="n">
        <v>165.1</v>
      </c>
    </row>
    <row r="5" spans="1:3">
      <c r="A5" s="4" t="s">
        <v>71</v>
      </c>
      <c r="B5" s="8" t="n">
        <v>11.4</v>
      </c>
      <c r="C5" s="8" t="n">
        <v>12.4</v>
      </c>
    </row>
    <row r="6" spans="1:3">
      <c r="A6" s="4" t="s">
        <v>72</v>
      </c>
      <c r="B6" s="8" t="n">
        <v>190.2</v>
      </c>
      <c r="C6" s="8" t="n">
        <v>177.5</v>
      </c>
    </row>
    <row r="7" spans="1:3">
      <c r="A7" s="3" t="s">
        <v>73</v>
      </c>
    </row>
    <row r="8" spans="1:3">
      <c r="A8" s="4" t="s">
        <v>74</v>
      </c>
      <c r="B8" s="8" t="n">
        <v>36.2</v>
      </c>
      <c r="C8" s="8" t="n">
        <v>34.3</v>
      </c>
    </row>
    <row r="9" spans="1:3">
      <c r="A9" s="4" t="s">
        <v>75</v>
      </c>
      <c r="B9" s="8" t="n">
        <v>6.8</v>
      </c>
      <c r="C9" s="8" t="n">
        <v>5.7</v>
      </c>
    </row>
    <row r="10" spans="1:3">
      <c r="A10" s="4" t="s">
        <v>76</v>
      </c>
      <c r="B10" s="8" t="n">
        <v>17.8</v>
      </c>
      <c r="C10" s="8" t="n">
        <v>19.4</v>
      </c>
    </row>
    <row r="11" spans="1:3">
      <c r="A11" s="4" t="s">
        <v>77</v>
      </c>
      <c r="B11" s="8" t="n">
        <v>-73.2</v>
      </c>
      <c r="C11" s="8" t="n">
        <v>0.5</v>
      </c>
    </row>
    <row r="12" spans="1:3">
      <c r="A12" s="4" t="s">
        <v>78</v>
      </c>
      <c r="B12" s="8" t="n">
        <v>115.2</v>
      </c>
      <c r="C12" s="8" t="n">
        <v>111.9</v>
      </c>
    </row>
    <row r="13" spans="1:3">
      <c r="A13" s="4" t="s">
        <v>79</v>
      </c>
      <c r="B13" s="8" t="n">
        <v>102.8</v>
      </c>
      <c r="C13" s="8" t="n">
        <v>171.8</v>
      </c>
    </row>
    <row r="14" spans="1:3">
      <c r="A14" s="4" t="s">
        <v>80</v>
      </c>
      <c r="B14" s="8" t="n">
        <v>87.40000000000001</v>
      </c>
      <c r="C14" s="8" t="n">
        <v>5.7</v>
      </c>
    </row>
    <row r="15" spans="1:3">
      <c r="A15" s="3" t="s">
        <v>81</v>
      </c>
    </row>
    <row r="16" spans="1:3">
      <c r="A16" s="4" t="s">
        <v>82</v>
      </c>
      <c r="B16" s="8" t="n">
        <v>0.4</v>
      </c>
      <c r="C16" s="8" t="n">
        <v>0.3</v>
      </c>
    </row>
    <row r="17" spans="1:3">
      <c r="A17" s="4" t="s">
        <v>83</v>
      </c>
      <c r="B17" s="8" t="n">
        <v>-0.9</v>
      </c>
      <c r="C17" s="8" t="n">
        <v>-0.7</v>
      </c>
    </row>
    <row r="18" spans="1:3">
      <c r="A18" s="4" t="s">
        <v>84</v>
      </c>
      <c r="B18" s="8" t="n">
        <v>-0.3</v>
      </c>
      <c r="C18" s="8" t="n">
        <v>-1.3</v>
      </c>
    </row>
    <row r="19" spans="1:3">
      <c r="A19" s="4" t="s">
        <v>85</v>
      </c>
      <c r="B19" s="8" t="n">
        <v>-0.8</v>
      </c>
      <c r="C19" s="8" t="n">
        <v>-1.7</v>
      </c>
    </row>
    <row r="20" spans="1:3">
      <c r="A20" s="4" t="s">
        <v>86</v>
      </c>
      <c r="B20" s="8" t="n">
        <v>86.59999999999999</v>
      </c>
      <c r="C20" s="5" t="n">
        <v>4</v>
      </c>
    </row>
    <row r="21" spans="1:3">
      <c r="A21" s="4" t="s">
        <v>87</v>
      </c>
      <c r="B21" s="8" t="n">
        <v>5.6</v>
      </c>
      <c r="C21" s="8" t="n">
        <v>5.2</v>
      </c>
    </row>
    <row r="22" spans="1:3">
      <c r="A22" s="4" t="s">
        <v>88</v>
      </c>
      <c r="B22" s="5" t="n">
        <v>81</v>
      </c>
      <c r="C22" s="8" t="n">
        <v>-1.2</v>
      </c>
    </row>
    <row r="23" spans="1:3">
      <c r="A23" s="4" t="s">
        <v>89</v>
      </c>
      <c r="B23" s="8" t="n">
        <v>-0.1</v>
      </c>
    </row>
    <row r="24" spans="1:3">
      <c r="A24" s="4" t="s">
        <v>90</v>
      </c>
      <c r="B24" s="7" t="n">
        <v>81.09999999999999</v>
      </c>
      <c r="C24" s="7" t="n">
        <v>-1.2</v>
      </c>
    </row>
    <row r="25" spans="1:3">
      <c r="A25" s="3" t="s">
        <v>91</v>
      </c>
    </row>
    <row r="26" spans="1:3">
      <c r="A26" s="4" t="s">
        <v>92</v>
      </c>
      <c r="B26" s="9" t="n">
        <v>1.18</v>
      </c>
      <c r="C26" s="9" t="n">
        <v>-0.02</v>
      </c>
    </row>
    <row r="27" spans="1:3">
      <c r="A27" s="4" t="s">
        <v>93</v>
      </c>
      <c r="B27" s="9" t="n">
        <v>1.15</v>
      </c>
      <c r="C27" s="9" t="n">
        <v>-0.02</v>
      </c>
    </row>
    <row r="28" spans="1:3">
      <c r="A28" s="3" t="s">
        <v>94</v>
      </c>
    </row>
    <row r="29" spans="1:3">
      <c r="A29" s="4" t="s">
        <v>92</v>
      </c>
      <c r="B29" s="8" t="n">
        <v>68.59999999999999</v>
      </c>
      <c r="C29" s="8" t="n">
        <v>68.8</v>
      </c>
    </row>
    <row r="30" spans="1:3">
      <c r="A30" s="4" t="s">
        <v>93</v>
      </c>
      <c r="B30" s="8" t="n">
        <v>70.40000000000001</v>
      </c>
      <c r="C30" s="8" t="n">
        <v>6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298</v>
      </c>
      <c r="B1" s="2" t="s">
        <v>1</v>
      </c>
    </row>
    <row r="2" spans="1:2">
      <c r="B2" s="2" t="s">
        <v>258</v>
      </c>
    </row>
    <row r="3" spans="1:2">
      <c r="A3" s="3" t="s">
        <v>299</v>
      </c>
    </row>
    <row r="4" spans="1:2">
      <c r="A4" s="4" t="s">
        <v>300</v>
      </c>
      <c r="B4" s="7" t="n">
        <v>316.1</v>
      </c>
    </row>
    <row r="5" spans="1:2">
      <c r="A5" s="4" t="s">
        <v>301</v>
      </c>
      <c r="B5" s="8" t="n">
        <v>1.9</v>
      </c>
    </row>
    <row r="6" spans="1:2">
      <c r="A6" s="4" t="s">
        <v>302</v>
      </c>
      <c r="B6" s="5" t="n">
        <v>319</v>
      </c>
    </row>
    <row r="7" spans="1:2">
      <c r="A7" s="4" t="s">
        <v>188</v>
      </c>
    </row>
    <row r="8" spans="1:2">
      <c r="A8" s="3" t="s">
        <v>299</v>
      </c>
    </row>
    <row r="9" spans="1:2">
      <c r="A9" s="4" t="s">
        <v>300</v>
      </c>
      <c r="B9" s="8" t="n">
        <v>119.2</v>
      </c>
    </row>
    <row r="10" spans="1:2">
      <c r="A10" s="4" t="s">
        <v>303</v>
      </c>
      <c r="B10" s="8" t="n">
        <v>-0.1</v>
      </c>
    </row>
    <row r="11" spans="1:2">
      <c r="A11" s="4" t="s">
        <v>301</v>
      </c>
      <c r="B11" s="8" t="n">
        <v>0.2</v>
      </c>
    </row>
    <row r="12" spans="1:2">
      <c r="A12" s="4" t="s">
        <v>304</v>
      </c>
      <c r="B12" s="8" t="n">
        <v>1.8</v>
      </c>
    </row>
    <row r="13" spans="1:2">
      <c r="A13" s="4" t="s">
        <v>302</v>
      </c>
      <c r="B13" s="7" t="n">
        <v>12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68</v>
      </c>
    </row>
    <row r="3" spans="1:3">
      <c r="A3" s="3" t="s">
        <v>135</v>
      </c>
    </row>
    <row r="4" spans="1:3">
      <c r="A4" s="4" t="s">
        <v>306</v>
      </c>
      <c r="B4" s="7" t="n">
        <v>190.2</v>
      </c>
      <c r="C4" s="7" t="n">
        <v>188.9</v>
      </c>
    </row>
    <row r="5" spans="1:3">
      <c r="A5" s="4" t="s">
        <v>307</v>
      </c>
      <c r="B5" s="8" t="n">
        <v>87.40000000000001</v>
      </c>
      <c r="C5" s="8" t="n">
        <v>-0.8</v>
      </c>
    </row>
    <row r="6" spans="1:3">
      <c r="A6" s="4" t="s">
        <v>88</v>
      </c>
      <c r="B6" s="7" t="n">
        <v>81.09999999999999</v>
      </c>
      <c r="C6" s="7" t="n">
        <v>-19.2</v>
      </c>
    </row>
    <row r="7" spans="1:3">
      <c r="A7" s="4" t="s">
        <v>308</v>
      </c>
      <c r="B7" s="9" t="n">
        <v>1.18</v>
      </c>
      <c r="C7" s="9" t="n">
        <v>-0.28</v>
      </c>
    </row>
    <row r="8" spans="1:3">
      <c r="A8" s="4" t="s">
        <v>309</v>
      </c>
      <c r="B8" s="9" t="n">
        <v>1.15</v>
      </c>
      <c r="C8" s="9" t="n">
        <v>-0.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25</v>
      </c>
      <c r="D1" s="2" t="s">
        <v>68</v>
      </c>
      <c r="E1" s="2" t="s">
        <v>311</v>
      </c>
    </row>
    <row r="2" spans="1:5">
      <c r="A2" s="3" t="s">
        <v>312</v>
      </c>
    </row>
    <row r="3" spans="1:5">
      <c r="A3" s="4" t="s">
        <v>313</v>
      </c>
      <c r="B3" s="7" t="n">
        <v>87.90000000000001</v>
      </c>
      <c r="C3" s="7" t="n">
        <v>102.4</v>
      </c>
      <c r="D3" s="7" t="n">
        <v>86.90000000000001</v>
      </c>
      <c r="E3" s="7" t="n">
        <v>68.5</v>
      </c>
    </row>
    <row r="4" spans="1:5">
      <c r="A4" s="4" t="s">
        <v>314</v>
      </c>
      <c r="B4" s="8" t="n">
        <v>198.4</v>
      </c>
      <c r="C4" s="8" t="n">
        <v>199.3</v>
      </c>
    </row>
    <row r="5" spans="1:5">
      <c r="A5" s="4" t="s">
        <v>315</v>
      </c>
      <c r="B5" s="8" t="n">
        <v>0.1</v>
      </c>
      <c r="C5" s="8" t="n">
        <v>0.1</v>
      </c>
    </row>
    <row r="6" spans="1:5">
      <c r="A6" s="4" t="s">
        <v>316</v>
      </c>
      <c r="B6" s="8" t="n">
        <v>-0.1</v>
      </c>
      <c r="C6" s="8" t="n">
        <v>-0.2</v>
      </c>
    </row>
    <row r="7" spans="1:5">
      <c r="A7" s="4" t="s">
        <v>317</v>
      </c>
      <c r="B7" s="8" t="n">
        <v>198.4</v>
      </c>
      <c r="C7" s="8" t="n">
        <v>199.2</v>
      </c>
    </row>
    <row r="8" spans="1:5">
      <c r="A8" s="4" t="s">
        <v>318</v>
      </c>
      <c r="B8" s="8" t="n">
        <v>198.4</v>
      </c>
      <c r="C8" s="8" t="n">
        <v>199.3</v>
      </c>
    </row>
    <row r="9" spans="1:5">
      <c r="A9" s="4" t="s">
        <v>319</v>
      </c>
      <c r="B9" s="8" t="n">
        <v>198.4</v>
      </c>
      <c r="C9" s="8" t="n">
        <v>199.2</v>
      </c>
    </row>
    <row r="10" spans="1:5">
      <c r="A10" s="4" t="s">
        <v>320</v>
      </c>
    </row>
    <row r="11" spans="1:5">
      <c r="A11" s="3" t="s">
        <v>312</v>
      </c>
    </row>
    <row r="12" spans="1:5">
      <c r="A12" s="4" t="s">
        <v>313</v>
      </c>
      <c r="B12" s="8" t="n">
        <v>82.3</v>
      </c>
      <c r="C12" s="8" t="n">
        <v>83.5</v>
      </c>
    </row>
    <row r="13" spans="1:5">
      <c r="A13" s="4" t="s">
        <v>321</v>
      </c>
      <c r="B13" s="8" t="n">
        <v>82.3</v>
      </c>
      <c r="C13" s="8" t="n">
        <v>83.5</v>
      </c>
    </row>
    <row r="14" spans="1:5">
      <c r="A14" s="4" t="s">
        <v>322</v>
      </c>
    </row>
    <row r="15" spans="1:5">
      <c r="A15" s="3" t="s">
        <v>312</v>
      </c>
    </row>
    <row r="16" spans="1:5">
      <c r="A16" s="4" t="s">
        <v>313</v>
      </c>
      <c r="B16" s="8" t="n">
        <v>5.6</v>
      </c>
      <c r="C16" s="8" t="n">
        <v>18.9</v>
      </c>
    </row>
    <row r="17" spans="1:5">
      <c r="A17" s="4" t="s">
        <v>321</v>
      </c>
      <c r="B17" s="8" t="n">
        <v>5.6</v>
      </c>
      <c r="C17" s="8" t="n">
        <v>18.9</v>
      </c>
    </row>
    <row r="18" spans="1:5">
      <c r="A18" s="4" t="s">
        <v>323</v>
      </c>
    </row>
    <row r="19" spans="1:5">
      <c r="A19" s="3" t="s">
        <v>312</v>
      </c>
    </row>
    <row r="20" spans="1:5">
      <c r="A20" s="4" t="s">
        <v>313</v>
      </c>
      <c r="B20" s="8" t="n">
        <v>87.90000000000001</v>
      </c>
      <c r="C20" s="8" t="n">
        <v>102.4</v>
      </c>
    </row>
    <row r="21" spans="1:5">
      <c r="A21" s="4" t="s">
        <v>321</v>
      </c>
      <c r="B21" s="8" t="n">
        <v>87.90000000000001</v>
      </c>
      <c r="C21" s="8" t="n">
        <v>102.4</v>
      </c>
    </row>
    <row r="22" spans="1:5">
      <c r="A22" s="4" t="s">
        <v>324</v>
      </c>
    </row>
    <row r="23" spans="1:5">
      <c r="A23" s="3" t="s">
        <v>312</v>
      </c>
    </row>
    <row r="24" spans="1:5">
      <c r="A24" s="4" t="s">
        <v>314</v>
      </c>
      <c r="B24" s="8" t="n">
        <v>62.2</v>
      </c>
      <c r="C24" s="8" t="n">
        <v>45.4</v>
      </c>
    </row>
    <row r="25" spans="1:5">
      <c r="A25" s="4" t="s">
        <v>315</v>
      </c>
      <c r="B25" s="8" t="n">
        <v>0.1</v>
      </c>
      <c r="C25" s="8" t="n">
        <v>0.1</v>
      </c>
    </row>
    <row r="26" spans="1:5">
      <c r="A26" s="4" t="s">
        <v>316</v>
      </c>
      <c r="B26" s="8" t="n">
        <v>-0.1</v>
      </c>
      <c r="C26" s="8" t="n">
        <v>-0.1</v>
      </c>
    </row>
    <row r="27" spans="1:5">
      <c r="A27" s="4" t="s">
        <v>317</v>
      </c>
      <c r="B27" s="8" t="n">
        <v>62.2</v>
      </c>
      <c r="C27" s="8" t="n">
        <v>45.4</v>
      </c>
    </row>
    <row r="28" spans="1:5">
      <c r="A28" s="4" t="s">
        <v>325</v>
      </c>
    </row>
    <row r="29" spans="1:5">
      <c r="A29" s="3" t="s">
        <v>312</v>
      </c>
    </row>
    <row r="30" spans="1:5">
      <c r="A30" s="4" t="s">
        <v>314</v>
      </c>
      <c r="B30" s="8" t="n">
        <v>31.2</v>
      </c>
      <c r="C30" s="8" t="n">
        <v>32.7</v>
      </c>
    </row>
    <row r="31" spans="1:5">
      <c r="A31" s="4" t="s">
        <v>317</v>
      </c>
      <c r="B31" s="8" t="n">
        <v>31.2</v>
      </c>
      <c r="C31" s="8" t="n">
        <v>32.7</v>
      </c>
    </row>
    <row r="32" spans="1:5">
      <c r="A32" s="4" t="s">
        <v>326</v>
      </c>
    </row>
    <row r="33" spans="1:5">
      <c r="A33" s="3" t="s">
        <v>312</v>
      </c>
    </row>
    <row r="34" spans="1:5">
      <c r="A34" s="4" t="s">
        <v>314</v>
      </c>
      <c r="B34" s="8" t="n">
        <v>9.5</v>
      </c>
      <c r="C34" s="8" t="n">
        <v>11.6</v>
      </c>
    </row>
    <row r="35" spans="1:5">
      <c r="A35" s="4" t="s">
        <v>316</v>
      </c>
      <c r="C35" s="8" t="n">
        <v>-0.1</v>
      </c>
    </row>
    <row r="36" spans="1:5">
      <c r="A36" s="4" t="s">
        <v>317</v>
      </c>
      <c r="B36" s="8" t="n">
        <v>9.5</v>
      </c>
      <c r="C36" s="8" t="n">
        <v>11.5</v>
      </c>
    </row>
    <row r="37" spans="1:5">
      <c r="A37" s="4" t="s">
        <v>327</v>
      </c>
    </row>
    <row r="38" spans="1:5">
      <c r="A38" s="3" t="s">
        <v>312</v>
      </c>
    </row>
    <row r="39" spans="1:5">
      <c r="A39" s="4" t="s">
        <v>314</v>
      </c>
      <c r="B39" s="8" t="n">
        <v>7.6</v>
      </c>
      <c r="C39" s="8" t="n">
        <v>7.2</v>
      </c>
    </row>
    <row r="40" spans="1:5">
      <c r="A40" s="4" t="s">
        <v>317</v>
      </c>
      <c r="B40" s="7" t="n">
        <v>7.6</v>
      </c>
      <c r="C40" s="7" t="n">
        <v>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25</v>
      </c>
      <c r="D1" s="2" t="s">
        <v>68</v>
      </c>
      <c r="E1" s="2" t="s">
        <v>311</v>
      </c>
    </row>
    <row r="2" spans="1:5">
      <c r="A2" s="3" t="s">
        <v>312</v>
      </c>
    </row>
    <row r="3" spans="1:5">
      <c r="A3" s="4" t="s">
        <v>313</v>
      </c>
      <c r="B3" s="7" t="n">
        <v>87.90000000000001</v>
      </c>
      <c r="C3" s="7" t="n">
        <v>102.4</v>
      </c>
      <c r="D3" s="7" t="n">
        <v>86.90000000000001</v>
      </c>
      <c r="E3" s="7" t="n">
        <v>68.5</v>
      </c>
    </row>
    <row r="4" spans="1:5">
      <c r="A4" s="4" t="s">
        <v>329</v>
      </c>
      <c r="B4" s="8" t="n">
        <v>60.4</v>
      </c>
    </row>
    <row r="5" spans="1:5">
      <c r="A5" s="4" t="s">
        <v>330</v>
      </c>
      <c r="B5" s="8" t="n">
        <v>50.1</v>
      </c>
    </row>
    <row r="6" spans="1:5">
      <c r="A6" s="4" t="s">
        <v>331</v>
      </c>
      <c r="B6" s="5" t="n">
        <v>0</v>
      </c>
    </row>
    <row r="7" spans="1:5">
      <c r="A7" s="4" t="s">
        <v>332</v>
      </c>
      <c r="B7" s="8" t="n">
        <v>198.4</v>
      </c>
      <c r="C7" s="8" t="n">
        <v>199.3</v>
      </c>
    </row>
    <row r="8" spans="1:5">
      <c r="A8" s="4" t="s">
        <v>333</v>
      </c>
      <c r="B8" s="8" t="n">
        <v>60.4</v>
      </c>
    </row>
    <row r="9" spans="1:5">
      <c r="A9" s="4" t="s">
        <v>334</v>
      </c>
      <c r="B9" s="8" t="n">
        <v>50.1</v>
      </c>
    </row>
    <row r="10" spans="1:5">
      <c r="A10" s="4" t="s">
        <v>335</v>
      </c>
      <c r="B10" s="5" t="n">
        <v>0</v>
      </c>
    </row>
    <row r="11" spans="1:5">
      <c r="A11" s="4" t="s">
        <v>336</v>
      </c>
      <c r="B11" s="8" t="n">
        <v>198.4</v>
      </c>
      <c r="C11" s="8" t="n">
        <v>199.2</v>
      </c>
    </row>
    <row r="12" spans="1:5">
      <c r="A12" s="4" t="s">
        <v>320</v>
      </c>
    </row>
    <row r="13" spans="1:5">
      <c r="A13" s="3" t="s">
        <v>312</v>
      </c>
    </row>
    <row r="14" spans="1:5">
      <c r="A14" s="4" t="s">
        <v>313</v>
      </c>
      <c r="B14" s="8" t="n">
        <v>82.3</v>
      </c>
      <c r="C14" s="8" t="n">
        <v>83.5</v>
      </c>
    </row>
    <row r="15" spans="1:5">
      <c r="A15" s="4" t="s">
        <v>337</v>
      </c>
      <c r="B15" s="8" t="n">
        <v>82.3</v>
      </c>
      <c r="C15" s="8" t="n">
        <v>83.5</v>
      </c>
    </row>
    <row r="16" spans="1:5">
      <c r="A16" s="4" t="s">
        <v>322</v>
      </c>
    </row>
    <row r="17" spans="1:5">
      <c r="A17" s="3" t="s">
        <v>312</v>
      </c>
    </row>
    <row r="18" spans="1:5">
      <c r="A18" s="4" t="s">
        <v>313</v>
      </c>
      <c r="B18" s="8" t="n">
        <v>5.6</v>
      </c>
      <c r="C18" s="8" t="n">
        <v>18.9</v>
      </c>
    </row>
    <row r="19" spans="1:5">
      <c r="A19" s="4" t="s">
        <v>337</v>
      </c>
      <c r="B19" s="7" t="n">
        <v>5.6</v>
      </c>
      <c r="C19" s="7" t="n">
        <v>1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141</v>
      </c>
    </row>
    <row r="3" spans="1:3">
      <c r="A3" s="4" t="s">
        <v>339</v>
      </c>
      <c r="B3" s="7" t="n">
        <v>2.4</v>
      </c>
      <c r="C3" s="7" t="n">
        <v>2.3</v>
      </c>
    </row>
    <row r="4" spans="1:3">
      <c r="A4" s="4" t="s">
        <v>340</v>
      </c>
      <c r="B4" s="8" t="n">
        <v>17.5</v>
      </c>
      <c r="C4" s="8" t="n">
        <v>17.1</v>
      </c>
    </row>
    <row r="5" spans="1:3">
      <c r="A5" s="4" t="s">
        <v>341</v>
      </c>
      <c r="B5" s="8" t="n">
        <v>22.1</v>
      </c>
      <c r="C5" s="8" t="n">
        <v>22.1</v>
      </c>
    </row>
    <row r="6" spans="1:3">
      <c r="A6" s="4" t="s">
        <v>292</v>
      </c>
      <c r="B6" s="8" t="n">
        <v>108.7</v>
      </c>
      <c r="C6" s="8" t="n">
        <v>106.9</v>
      </c>
    </row>
    <row r="7" spans="1:3">
      <c r="A7" s="4" t="s">
        <v>342</v>
      </c>
      <c r="B7" s="8" t="n">
        <v>150.7</v>
      </c>
      <c r="C7" s="8" t="n">
        <v>148.4</v>
      </c>
    </row>
    <row r="8" spans="1:3">
      <c r="A8" s="4" t="s">
        <v>343</v>
      </c>
      <c r="B8" s="8" t="n">
        <v>-100.9</v>
      </c>
      <c r="C8" s="8" t="n">
        <v>-97.3</v>
      </c>
    </row>
    <row r="9" spans="1:3">
      <c r="A9" s="4" t="s">
        <v>35</v>
      </c>
      <c r="B9" s="7" t="n">
        <v>49.8</v>
      </c>
      <c r="C9" s="7" t="n">
        <v>5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8</v>
      </c>
    </row>
    <row r="3" spans="1:3">
      <c r="A3" s="3" t="s">
        <v>141</v>
      </c>
    </row>
    <row r="4" spans="1:3">
      <c r="A4" s="4" t="s">
        <v>345</v>
      </c>
      <c r="B4" s="7" t="n">
        <v>3.9</v>
      </c>
      <c r="C4" s="7" t="n">
        <v>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8</v>
      </c>
      <c r="B3" s="10" t="n">
        <v>319</v>
      </c>
      <c r="C3" s="7" t="n">
        <v>316.1</v>
      </c>
    </row>
    <row r="4" spans="1:3">
      <c r="A4" s="4" t="s">
        <v>348</v>
      </c>
    </row>
    <row r="5" spans="1:3">
      <c r="A5" s="3" t="s">
        <v>347</v>
      </c>
    </row>
    <row r="6" spans="1:3">
      <c r="A6" s="4" t="s">
        <v>38</v>
      </c>
      <c r="B6" s="8" t="n">
        <v>253.1</v>
      </c>
    </row>
    <row r="7" spans="1:3">
      <c r="A7" s="4" t="s">
        <v>349</v>
      </c>
    </row>
    <row r="8" spans="1:3">
      <c r="A8" s="3" t="s">
        <v>347</v>
      </c>
    </row>
    <row r="9" spans="1:3">
      <c r="A9" s="4" t="s">
        <v>38</v>
      </c>
      <c r="B9" s="7" t="n">
        <v>65.9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258</v>
      </c>
    </row>
    <row r="3" spans="1:2">
      <c r="A3" s="3" t="s">
        <v>144</v>
      </c>
    </row>
    <row r="4" spans="1:2">
      <c r="A4" s="4" t="s">
        <v>300</v>
      </c>
      <c r="B4" s="7" t="n">
        <v>316.1</v>
      </c>
    </row>
    <row r="5" spans="1:2">
      <c r="A5" s="4" t="s">
        <v>351</v>
      </c>
      <c r="B5" s="8" t="n">
        <v>1.9</v>
      </c>
    </row>
    <row r="6" spans="1:2">
      <c r="A6" s="4" t="s">
        <v>352</v>
      </c>
      <c r="B6" s="5" t="n">
        <v>1</v>
      </c>
    </row>
    <row r="7" spans="1:2">
      <c r="A7" s="4" t="s">
        <v>302</v>
      </c>
      <c r="B7" s="10" t="n">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534.4</v>
      </c>
      <c r="C3" s="7" t="n">
        <v>533.3</v>
      </c>
    </row>
    <row r="4" spans="1:3">
      <c r="A4" s="4" t="s">
        <v>356</v>
      </c>
      <c r="B4" s="8" t="n">
        <v>558.1</v>
      </c>
      <c r="C4" s="8" t="n">
        <v>556.4</v>
      </c>
    </row>
    <row r="5" spans="1:3">
      <c r="A5" s="4" t="s">
        <v>357</v>
      </c>
      <c r="B5" s="8" t="n">
        <v>-74.3</v>
      </c>
      <c r="C5" s="8" t="n">
        <v>-64.8</v>
      </c>
    </row>
    <row r="6" spans="1:3">
      <c r="A6" s="4" t="s">
        <v>358</v>
      </c>
      <c r="B6" s="8" t="n">
        <v>460.1</v>
      </c>
      <c r="C6" s="8" t="n">
        <v>468.5</v>
      </c>
    </row>
    <row r="7" spans="1:3">
      <c r="A7" s="4" t="s">
        <v>359</v>
      </c>
      <c r="B7" s="8" t="n">
        <v>483.8</v>
      </c>
      <c r="C7" s="8" t="n">
        <v>491.6</v>
      </c>
    </row>
    <row r="8" spans="1:3">
      <c r="A8" s="4" t="s">
        <v>360</v>
      </c>
      <c r="B8" s="8" t="n">
        <v>23.7</v>
      </c>
      <c r="C8" s="8" t="n">
        <v>23.1</v>
      </c>
    </row>
    <row r="9" spans="1:3">
      <c r="A9" s="4" t="s">
        <v>361</v>
      </c>
    </row>
    <row r="10" spans="1:3">
      <c r="A10" s="3" t="s">
        <v>354</v>
      </c>
    </row>
    <row r="11" spans="1:3">
      <c r="A11" s="4" t="s">
        <v>360</v>
      </c>
      <c r="B11" s="8" t="n">
        <v>23.7</v>
      </c>
      <c r="C11" s="8" t="n">
        <v>23.1</v>
      </c>
    </row>
    <row r="12" spans="1:3">
      <c r="A12" s="4" t="s">
        <v>362</v>
      </c>
    </row>
    <row r="13" spans="1:3">
      <c r="A13" s="3" t="s">
        <v>354</v>
      </c>
    </row>
    <row r="14" spans="1:3">
      <c r="A14" s="4" t="s">
        <v>355</v>
      </c>
      <c r="B14" s="8" t="n">
        <v>526.7</v>
      </c>
      <c r="C14" s="8" t="n">
        <v>525.7</v>
      </c>
    </row>
    <row r="15" spans="1:3">
      <c r="A15" s="4" t="s">
        <v>357</v>
      </c>
      <c r="B15" s="8" t="n">
        <v>-70.40000000000001</v>
      </c>
      <c r="C15" s="8" t="n">
        <v>-61.2</v>
      </c>
    </row>
    <row r="16" spans="1:3">
      <c r="A16" s="4" t="s">
        <v>358</v>
      </c>
      <c r="B16" s="8" t="n">
        <v>456.3</v>
      </c>
      <c r="C16" s="8" t="n">
        <v>464.5</v>
      </c>
    </row>
    <row r="17" spans="1:3">
      <c r="A17" s="4" t="s">
        <v>363</v>
      </c>
    </row>
    <row r="18" spans="1:3">
      <c r="A18" s="3" t="s">
        <v>354</v>
      </c>
    </row>
    <row r="19" spans="1:3">
      <c r="A19" s="4" t="s">
        <v>355</v>
      </c>
      <c r="B19" s="8" t="n">
        <v>4.7</v>
      </c>
      <c r="C19" s="8" t="n">
        <v>4.6</v>
      </c>
    </row>
    <row r="20" spans="1:3">
      <c r="A20" s="4" t="s">
        <v>357</v>
      </c>
      <c r="B20" s="5" t="n">
        <v>-3</v>
      </c>
      <c r="C20" s="8" t="n">
        <v>-2.8</v>
      </c>
    </row>
    <row r="21" spans="1:3">
      <c r="A21" s="4" t="s">
        <v>358</v>
      </c>
      <c r="B21" s="8" t="n">
        <v>1.7</v>
      </c>
      <c r="C21" s="8" t="n">
        <v>1.8</v>
      </c>
    </row>
    <row r="22" spans="1:3">
      <c r="A22" s="4" t="s">
        <v>364</v>
      </c>
    </row>
    <row r="23" spans="1:3">
      <c r="A23" s="3" t="s">
        <v>354</v>
      </c>
    </row>
    <row r="24" spans="1:3">
      <c r="A24" s="4" t="s">
        <v>355</v>
      </c>
      <c r="B24" s="5" t="n">
        <v>3</v>
      </c>
      <c r="C24" s="5" t="n">
        <v>3</v>
      </c>
    </row>
    <row r="25" spans="1:3">
      <c r="A25" s="4" t="s">
        <v>357</v>
      </c>
      <c r="B25" s="8" t="n">
        <v>-0.9</v>
      </c>
      <c r="C25" s="8" t="n">
        <v>-0.8</v>
      </c>
    </row>
    <row r="26" spans="1:3">
      <c r="A26" s="4" t="s">
        <v>358</v>
      </c>
      <c r="B26" s="7" t="n">
        <v>2.1</v>
      </c>
      <c r="C26" s="7" t="n">
        <v>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8</v>
      </c>
    </row>
    <row r="3" spans="1:3">
      <c r="A3" s="3" t="s">
        <v>144</v>
      </c>
    </row>
    <row r="4" spans="1:3">
      <c r="A4" s="4" t="s">
        <v>366</v>
      </c>
      <c r="B4" s="7" t="n">
        <v>9.300000000000001</v>
      </c>
      <c r="C4" s="7" t="n">
        <v>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90</v>
      </c>
      <c r="B4" s="7" t="n">
        <v>81.09999999999999</v>
      </c>
      <c r="C4" s="7" t="n">
        <v>-1.2</v>
      </c>
    </row>
    <row r="5" spans="1:3">
      <c r="A5" s="4" t="s">
        <v>97</v>
      </c>
      <c r="C5" s="8" t="n">
        <v>-0.4</v>
      </c>
    </row>
    <row r="6" spans="1:3">
      <c r="A6" s="4" t="s">
        <v>98</v>
      </c>
      <c r="B6" s="8" t="n">
        <v>3.3</v>
      </c>
      <c r="C6" s="8" t="n">
        <v>4.3</v>
      </c>
    </row>
    <row r="7" spans="1:3">
      <c r="A7" s="4" t="s">
        <v>99</v>
      </c>
      <c r="B7" s="8" t="n">
        <v>84.40000000000001</v>
      </c>
      <c r="C7" s="8" t="n">
        <v>2.7</v>
      </c>
    </row>
    <row r="8" spans="1:3">
      <c r="A8" s="4" t="s">
        <v>100</v>
      </c>
      <c r="B8" s="5" t="n">
        <v>0</v>
      </c>
      <c r="C8" s="5" t="n">
        <v>0</v>
      </c>
    </row>
    <row r="9" spans="1:3">
      <c r="A9" s="4" t="s">
        <v>101</v>
      </c>
      <c r="B9" s="7" t="n">
        <v>84.40000000000001</v>
      </c>
      <c r="C9" s="7" t="n">
        <v>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147</v>
      </c>
    </row>
    <row r="3" spans="1:3">
      <c r="A3" s="4" t="s">
        <v>368</v>
      </c>
      <c r="B3" s="7" t="n">
        <v>37.2</v>
      </c>
      <c r="C3" s="7" t="n">
        <v>44.4</v>
      </c>
    </row>
    <row r="4" spans="1:3">
      <c r="A4" s="4" t="s">
        <v>369</v>
      </c>
      <c r="B4" s="8" t="n">
        <v>8.6</v>
      </c>
      <c r="C4" s="8" t="n">
        <v>7.1</v>
      </c>
    </row>
    <row r="5" spans="1:3">
      <c r="A5" s="4" t="s">
        <v>84</v>
      </c>
      <c r="B5" s="5" t="n">
        <v>14</v>
      </c>
      <c r="C5" s="8" t="n">
        <v>14.1</v>
      </c>
    </row>
    <row r="6" spans="1:3">
      <c r="A6" s="4" t="s">
        <v>370</v>
      </c>
      <c r="B6" s="7" t="n">
        <v>59.8</v>
      </c>
      <c r="C6" s="7" t="n">
        <v>65.5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71</v>
      </c>
      <c r="B1" s="2" t="s">
        <v>372</v>
      </c>
      <c r="C1" s="2" t="s">
        <v>2</v>
      </c>
      <c r="D1" s="2" t="s">
        <v>25</v>
      </c>
    </row>
    <row r="2" spans="1:4">
      <c r="A2" s="3" t="s">
        <v>373</v>
      </c>
    </row>
    <row r="3" spans="1:4">
      <c r="A3" s="4" t="s">
        <v>374</v>
      </c>
      <c r="C3" s="10" t="n">
        <v>74200000</v>
      </c>
      <c r="D3" s="10" t="n">
        <v>99100000</v>
      </c>
    </row>
    <row r="4" spans="1:4">
      <c r="A4" s="4" t="s">
        <v>375</v>
      </c>
      <c r="C4" s="5" t="n">
        <v>25000000</v>
      </c>
    </row>
    <row r="5" spans="1:4">
      <c r="A5" s="4" t="s">
        <v>376</v>
      </c>
    </row>
    <row r="6" spans="1:4">
      <c r="A6" s="3" t="s">
        <v>373</v>
      </c>
    </row>
    <row r="7" spans="1:4">
      <c r="A7" s="4" t="s">
        <v>377</v>
      </c>
      <c r="B7" s="10" t="n">
        <v>300000000</v>
      </c>
    </row>
    <row r="8" spans="1:4">
      <c r="A8" s="4" t="s">
        <v>378</v>
      </c>
      <c r="B8" s="5" t="n">
        <v>205000000</v>
      </c>
    </row>
    <row r="9" spans="1:4">
      <c r="A9" s="4" t="s">
        <v>379</v>
      </c>
      <c r="B9" s="5" t="n">
        <v>700000</v>
      </c>
    </row>
    <row r="10" spans="1:4">
      <c r="A10" s="4" t="s">
        <v>380</v>
      </c>
      <c r="B10" s="5" t="n">
        <v>300000</v>
      </c>
    </row>
    <row r="11" spans="1:4">
      <c r="A11" s="4" t="s">
        <v>374</v>
      </c>
      <c r="B11" s="10" t="n">
        <v>204000000</v>
      </c>
    </row>
    <row r="12" spans="1:4">
      <c r="A12" s="4" t="s">
        <v>381</v>
      </c>
      <c r="B12" s="4" t="s">
        <v>382</v>
      </c>
    </row>
    <row r="13" spans="1:4">
      <c r="A13" s="4" t="s">
        <v>383</v>
      </c>
      <c r="B13" s="10" t="n">
        <v>0</v>
      </c>
    </row>
    <row r="14" spans="1:4">
      <c r="A14" s="4" t="s">
        <v>375</v>
      </c>
      <c r="C14" s="10" t="n">
        <v>25000000</v>
      </c>
    </row>
    <row r="15" spans="1:4">
      <c r="A15" s="4" t="s">
        <v>384</v>
      </c>
    </row>
    <row r="16" spans="1:4">
      <c r="A16" s="3" t="s">
        <v>373</v>
      </c>
    </row>
    <row r="17" spans="1:4">
      <c r="A17" s="4" t="s">
        <v>385</v>
      </c>
      <c r="B17" s="10" t="n">
        <v>1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6</v>
      </c>
      <c r="B1" s="2" t="s">
        <v>2</v>
      </c>
      <c r="C1" s="2" t="s">
        <v>25</v>
      </c>
    </row>
    <row r="2" spans="1:3">
      <c r="A2" s="3" t="s">
        <v>387</v>
      </c>
    </row>
    <row r="3" spans="1:3">
      <c r="A3" s="4" t="s">
        <v>49</v>
      </c>
      <c r="B3" s="7" t="n">
        <v>75.09999999999999</v>
      </c>
      <c r="C3" s="10" t="n">
        <v>100</v>
      </c>
    </row>
    <row r="4" spans="1:3">
      <c r="A4" s="4" t="s">
        <v>388</v>
      </c>
      <c r="B4" s="8" t="n">
        <v>-0.9</v>
      </c>
      <c r="C4" s="8" t="n">
        <v>-0.9</v>
      </c>
    </row>
    <row r="5" spans="1:3">
      <c r="A5" s="4" t="s">
        <v>389</v>
      </c>
      <c r="B5" s="7" t="n">
        <v>74.2</v>
      </c>
      <c r="C5" s="7" t="n">
        <v>99.09999999999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153</v>
      </c>
    </row>
    <row r="3" spans="1:3">
      <c r="A3" s="4" t="s">
        <v>391</v>
      </c>
      <c r="B3" s="7" t="n">
        <v>6.1</v>
      </c>
      <c r="C3" s="7" t="n">
        <v>5.9</v>
      </c>
    </row>
    <row r="4" spans="1:3">
      <c r="A4" s="4" t="s">
        <v>84</v>
      </c>
      <c r="B4" s="8" t="n">
        <v>1.3</v>
      </c>
      <c r="C4" s="8" t="n">
        <v>1.3</v>
      </c>
    </row>
    <row r="5" spans="1:3">
      <c r="A5" s="4" t="s">
        <v>392</v>
      </c>
      <c r="B5" s="7" t="n">
        <v>7.4</v>
      </c>
      <c r="C5" s="7" t="n">
        <v>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393</v>
      </c>
      <c r="B1" s="2" t="s">
        <v>394</v>
      </c>
      <c r="C1" s="2" t="s">
        <v>260</v>
      </c>
    </row>
    <row r="2" spans="1:3">
      <c r="A2" s="3" t="s">
        <v>153</v>
      </c>
    </row>
    <row r="3" spans="1:3">
      <c r="A3" s="4" t="s">
        <v>395</v>
      </c>
      <c r="B3" s="5" t="n">
        <v>2</v>
      </c>
    </row>
    <row r="4" spans="1:3">
      <c r="A4" s="4" t="s">
        <v>396</v>
      </c>
      <c r="B4" s="7" t="n">
        <v>0.1</v>
      </c>
    </row>
    <row r="5" spans="1:3">
      <c r="A5" s="4" t="s">
        <v>397</v>
      </c>
      <c r="B5" s="7" t="n">
        <v>6.1</v>
      </c>
      <c r="C5" s="7" t="n">
        <v>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25</v>
      </c>
      <c r="D1" s="2" t="s">
        <v>68</v>
      </c>
      <c r="E1" s="2" t="s">
        <v>311</v>
      </c>
    </row>
    <row r="2" spans="1:5">
      <c r="A2" s="3" t="s">
        <v>399</v>
      </c>
    </row>
    <row r="3" spans="1:5">
      <c r="A3" s="4" t="s">
        <v>400</v>
      </c>
      <c r="B3" s="5" t="n">
        <v>5000000</v>
      </c>
    </row>
    <row r="4" spans="1:5">
      <c r="A4" s="4" t="s">
        <v>401</v>
      </c>
      <c r="B4" s="9" t="n">
        <v>0.01</v>
      </c>
    </row>
    <row r="5" spans="1:5">
      <c r="A5" s="4" t="s">
        <v>402</v>
      </c>
      <c r="B5" s="5" t="n">
        <v>0</v>
      </c>
    </row>
    <row r="6" spans="1:5">
      <c r="A6" s="4" t="s">
        <v>403</v>
      </c>
      <c r="B6" s="5" t="n">
        <v>150000000</v>
      </c>
    </row>
    <row r="7" spans="1:5">
      <c r="A7" s="4" t="s">
        <v>404</v>
      </c>
      <c r="B7" s="9" t="n">
        <v>0.01</v>
      </c>
    </row>
    <row r="8" spans="1:5">
      <c r="A8" s="4" t="s">
        <v>405</v>
      </c>
      <c r="B8" s="5" t="n">
        <v>69200000</v>
      </c>
      <c r="C8" s="5" t="n">
        <v>68400000</v>
      </c>
      <c r="D8" s="5" t="n">
        <v>68400000</v>
      </c>
      <c r="E8" s="5" t="n">
        <v>69100000</v>
      </c>
    </row>
    <row r="9" spans="1:5">
      <c r="A9" s="4" t="s">
        <v>66</v>
      </c>
      <c r="B9" s="5" t="n">
        <v>69200000</v>
      </c>
      <c r="C9" s="5" t="n">
        <v>68400000</v>
      </c>
      <c r="D9" s="5" t="n">
        <v>68400000</v>
      </c>
      <c r="E9" s="5" t="n">
        <v>69100000</v>
      </c>
    </row>
    <row r="10" spans="1:5">
      <c r="A10" s="4" t="s">
        <v>406</v>
      </c>
      <c r="B10" s="10" t="n">
        <v>160700000</v>
      </c>
    </row>
    <row r="11" spans="1:5">
      <c r="A11" s="4" t="s">
        <v>407</v>
      </c>
    </row>
    <row r="12" spans="1:5">
      <c r="A12" s="3" t="s">
        <v>399</v>
      </c>
    </row>
    <row r="13" spans="1:5">
      <c r="A13" s="4" t="s">
        <v>408</v>
      </c>
      <c r="E13" s="10" t="n">
        <v>2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8</v>
      </c>
    </row>
    <row r="3" spans="1:3">
      <c r="A3" s="3" t="s">
        <v>156</v>
      </c>
    </row>
    <row r="4" spans="1:3">
      <c r="A4" s="4" t="s">
        <v>410</v>
      </c>
      <c r="B4" s="8" t="n">
        <v>68.40000000000001</v>
      </c>
      <c r="C4" s="8" t="n">
        <v>69.09999999999999</v>
      </c>
    </row>
    <row r="5" spans="1:3">
      <c r="A5" s="4" t="s">
        <v>411</v>
      </c>
      <c r="B5" s="8" t="n">
        <v>68.40000000000001</v>
      </c>
      <c r="C5" s="8" t="n">
        <v>69.09999999999999</v>
      </c>
    </row>
    <row r="6" spans="1:3">
      <c r="A6" s="4" t="s">
        <v>412</v>
      </c>
      <c r="B6" s="8" t="n">
        <v>0.8</v>
      </c>
      <c r="C6" s="8" t="n">
        <v>0.3</v>
      </c>
    </row>
    <row r="7" spans="1:3">
      <c r="A7" s="4" t="s">
        <v>125</v>
      </c>
      <c r="C7" s="5" t="n">
        <v>-1</v>
      </c>
    </row>
    <row r="8" spans="1:3">
      <c r="A8" s="4" t="s">
        <v>413</v>
      </c>
      <c r="B8" s="8" t="n">
        <v>69.2</v>
      </c>
      <c r="C8" s="8" t="n">
        <v>68.40000000000001</v>
      </c>
    </row>
    <row r="9" spans="1:3">
      <c r="A9" s="4" t="s">
        <v>414</v>
      </c>
      <c r="B9" s="8" t="n">
        <v>69.2</v>
      </c>
      <c r="C9" s="8" t="n">
        <v>68.40000000000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8</v>
      </c>
    </row>
    <row r="3" spans="1:3">
      <c r="A3" s="3" t="s">
        <v>156</v>
      </c>
    </row>
    <row r="4" spans="1:3">
      <c r="A4" s="4" t="s">
        <v>416</v>
      </c>
      <c r="B4" s="8" t="n">
        <v>68.59999999999999</v>
      </c>
      <c r="C4" s="8" t="n">
        <v>68.8</v>
      </c>
    </row>
    <row r="5" spans="1:3">
      <c r="A5" s="4" t="s">
        <v>417</v>
      </c>
      <c r="B5" s="8" t="n">
        <v>1.8</v>
      </c>
    </row>
    <row r="6" spans="1:3">
      <c r="A6" s="4" t="s">
        <v>418</v>
      </c>
      <c r="B6" s="8" t="n">
        <v>70.40000000000001</v>
      </c>
      <c r="C6" s="8" t="n">
        <v>6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8</v>
      </c>
    </row>
    <row r="3" spans="1:3">
      <c r="A3" s="3" t="s">
        <v>156</v>
      </c>
    </row>
    <row r="4" spans="1:3">
      <c r="A4" s="4" t="s">
        <v>420</v>
      </c>
      <c r="B4" s="8" t="n">
        <v>1.5</v>
      </c>
      <c r="C4" s="8" t="n">
        <v>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21</v>
      </c>
      <c r="B1" s="2" t="s">
        <v>1</v>
      </c>
    </row>
    <row r="2" spans="1:2">
      <c r="B2" s="2" t="s">
        <v>422</v>
      </c>
    </row>
    <row r="3" spans="1:2">
      <c r="A3" s="3" t="s">
        <v>423</v>
      </c>
    </row>
    <row r="4" spans="1:2">
      <c r="A4" s="4" t="s">
        <v>424</v>
      </c>
      <c r="B4" s="5" t="n">
        <v>1</v>
      </c>
    </row>
    <row r="5" spans="1:2">
      <c r="A5" s="4" t="s">
        <v>425</v>
      </c>
      <c r="B5" s="7" t="n">
        <v>9.1</v>
      </c>
    </row>
    <row r="6" spans="1:2">
      <c r="A6" s="4" t="s">
        <v>426</v>
      </c>
      <c r="B6" s="7" t="n">
        <v>12.2</v>
      </c>
    </row>
    <row r="7" spans="1:2">
      <c r="A7" s="4" t="s">
        <v>427</v>
      </c>
    </row>
    <row r="8" spans="1:2">
      <c r="A8" s="3" t="s">
        <v>423</v>
      </c>
    </row>
    <row r="9" spans="1:2">
      <c r="A9" s="4" t="s">
        <v>424</v>
      </c>
      <c r="B9"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8</v>
      </c>
    </row>
    <row r="3" spans="1:3">
      <c r="A3" s="3" t="s">
        <v>103</v>
      </c>
    </row>
    <row r="4" spans="1:3">
      <c r="A4" s="4" t="s">
        <v>90</v>
      </c>
      <c r="B4" s="7" t="n">
        <v>81.09999999999999</v>
      </c>
      <c r="C4" s="7" t="n">
        <v>-1.2</v>
      </c>
    </row>
    <row r="5" spans="1:3">
      <c r="A5" s="3" t="s">
        <v>104</v>
      </c>
    </row>
    <row r="6" spans="1:3">
      <c r="A6" s="4" t="s">
        <v>105</v>
      </c>
      <c r="B6" s="8" t="n">
        <v>13.2</v>
      </c>
      <c r="C6" s="8" t="n">
        <v>9.199999999999999</v>
      </c>
    </row>
    <row r="7" spans="1:3">
      <c r="A7" s="4" t="s">
        <v>106</v>
      </c>
      <c r="B7" s="8" t="n">
        <v>0.1</v>
      </c>
      <c r="C7" s="8" t="n">
        <v>0.1</v>
      </c>
    </row>
    <row r="8" spans="1:3">
      <c r="A8" s="4" t="s">
        <v>107</v>
      </c>
      <c r="B8" s="8" t="n">
        <v>-0.1</v>
      </c>
      <c r="C8" s="8" t="n">
        <v>-0.2</v>
      </c>
    </row>
    <row r="9" spans="1:3">
      <c r="A9" s="4" t="s">
        <v>108</v>
      </c>
      <c r="B9" s="8" t="n">
        <v>6.4</v>
      </c>
      <c r="C9" s="8" t="n">
        <v>7.8</v>
      </c>
    </row>
    <row r="10" spans="1:3">
      <c r="A10" s="4" t="s">
        <v>109</v>
      </c>
      <c r="B10" s="5" t="n">
        <v>8</v>
      </c>
      <c r="C10" s="8" t="n">
        <v>7.2</v>
      </c>
    </row>
    <row r="11" spans="1:3">
      <c r="A11" s="4" t="s">
        <v>110</v>
      </c>
      <c r="B11" s="8" t="n">
        <v>4.7</v>
      </c>
      <c r="C11" s="8" t="n">
        <v>3.2</v>
      </c>
    </row>
    <row r="12" spans="1:3">
      <c r="A12" s="4" t="s">
        <v>46</v>
      </c>
      <c r="B12" s="8" t="n">
        <v>6.7</v>
      </c>
      <c r="C12" s="8" t="n">
        <v>0.4</v>
      </c>
    </row>
    <row r="13" spans="1:3">
      <c r="A13" s="4" t="s">
        <v>111</v>
      </c>
      <c r="B13" s="8" t="n">
        <v>-73.2</v>
      </c>
      <c r="C13" s="8" t="n">
        <v>0.5</v>
      </c>
    </row>
    <row r="14" spans="1:3">
      <c r="A14" s="3" t="s">
        <v>112</v>
      </c>
    </row>
    <row r="15" spans="1:3">
      <c r="A15" s="4" t="s">
        <v>29</v>
      </c>
      <c r="B15" s="8" t="n">
        <v>3.2</v>
      </c>
      <c r="C15" s="8" t="n">
        <v>7.8</v>
      </c>
    </row>
    <row r="16" spans="1:3">
      <c r="A16" s="4" t="s">
        <v>113</v>
      </c>
      <c r="B16" s="8" t="n">
        <v>-16.5</v>
      </c>
      <c r="C16" s="8" t="n">
        <v>-5.9</v>
      </c>
    </row>
    <row r="17" spans="1:3">
      <c r="A17" s="4" t="s">
        <v>33</v>
      </c>
      <c r="B17" s="8" t="n">
        <v>0.3</v>
      </c>
      <c r="C17" s="8" t="n">
        <v>-1.8</v>
      </c>
    </row>
    <row r="18" spans="1:3">
      <c r="A18" s="4" t="s">
        <v>30</v>
      </c>
      <c r="B18" s="8" t="n">
        <v>3.3</v>
      </c>
      <c r="C18" s="5" t="n">
        <v>-13</v>
      </c>
    </row>
    <row r="19" spans="1:3">
      <c r="A19" s="4" t="s">
        <v>32</v>
      </c>
      <c r="B19" s="8" t="n">
        <v>-8.9</v>
      </c>
      <c r="C19" s="5" t="n">
        <v>-1</v>
      </c>
    </row>
    <row r="20" spans="1:3">
      <c r="A20" s="4" t="s">
        <v>41</v>
      </c>
      <c r="B20" s="8" t="n">
        <v>0.4</v>
      </c>
      <c r="C20" s="5" t="n">
        <v>-5</v>
      </c>
    </row>
    <row r="21" spans="1:3">
      <c r="A21" s="4" t="s">
        <v>42</v>
      </c>
      <c r="B21" s="8" t="n">
        <v>-5.8</v>
      </c>
      <c r="C21" s="5" t="n">
        <v>-10</v>
      </c>
    </row>
    <row r="22" spans="1:3">
      <c r="A22" s="4" t="s">
        <v>44</v>
      </c>
      <c r="B22" s="8" t="n">
        <v>0.6</v>
      </c>
      <c r="C22" s="5" t="n">
        <v>-1</v>
      </c>
    </row>
    <row r="23" spans="1:3">
      <c r="A23" s="4" t="s">
        <v>114</v>
      </c>
      <c r="B23" s="8" t="n">
        <v>23.5</v>
      </c>
      <c r="C23" s="8" t="n">
        <v>-2.9</v>
      </c>
    </row>
    <row r="24" spans="1:3">
      <c r="A24" s="3" t="s">
        <v>115</v>
      </c>
    </row>
    <row r="25" spans="1:3">
      <c r="A25" s="4" t="s">
        <v>116</v>
      </c>
      <c r="B25" s="8" t="n">
        <v>-1.6</v>
      </c>
      <c r="C25" s="8" t="n">
        <v>-1.5</v>
      </c>
    </row>
    <row r="26" spans="1:3">
      <c r="A26" s="4" t="s">
        <v>117</v>
      </c>
      <c r="C26" s="5" t="n">
        <v>-213</v>
      </c>
    </row>
    <row r="27" spans="1:3">
      <c r="A27" s="4" t="s">
        <v>118</v>
      </c>
      <c r="B27" s="8" t="n">
        <v>-31.5</v>
      </c>
      <c r="C27" s="8" t="n">
        <v>-32.2</v>
      </c>
    </row>
    <row r="28" spans="1:3">
      <c r="A28" s="4" t="s">
        <v>119</v>
      </c>
      <c r="B28" s="8" t="n">
        <v>17.9</v>
      </c>
      <c r="C28" s="8" t="n">
        <v>88.7</v>
      </c>
    </row>
    <row r="29" spans="1:3">
      <c r="A29" s="4" t="s">
        <v>120</v>
      </c>
      <c r="B29" s="8" t="n">
        <v>-15.2</v>
      </c>
      <c r="C29" s="5" t="n">
        <v>-158</v>
      </c>
    </row>
    <row r="30" spans="1:3">
      <c r="A30" s="3" t="s">
        <v>121</v>
      </c>
    </row>
    <row r="31" spans="1:3">
      <c r="A31" s="4" t="s">
        <v>122</v>
      </c>
      <c r="B31" s="8" t="n">
        <v>1.7</v>
      </c>
      <c r="C31" s="8" t="n">
        <v>-1.9</v>
      </c>
    </row>
    <row r="32" spans="1:3">
      <c r="A32" s="4" t="s">
        <v>123</v>
      </c>
      <c r="C32" s="5" t="n">
        <v>199</v>
      </c>
    </row>
    <row r="33" spans="1:3">
      <c r="A33" s="4" t="s">
        <v>124</v>
      </c>
      <c r="B33" s="5" t="n">
        <v>-25</v>
      </c>
    </row>
    <row r="34" spans="1:3">
      <c r="A34" s="4" t="s">
        <v>125</v>
      </c>
      <c r="C34" s="8" t="n">
        <v>-21.3</v>
      </c>
    </row>
    <row r="35" spans="1:3">
      <c r="A35" s="4" t="s">
        <v>126</v>
      </c>
      <c r="B35" s="8" t="n">
        <v>-23.3</v>
      </c>
      <c r="C35" s="8" t="n">
        <v>175.8</v>
      </c>
    </row>
    <row r="36" spans="1:3">
      <c r="A36" s="4" t="s">
        <v>127</v>
      </c>
      <c r="B36" s="8" t="n">
        <v>0.5</v>
      </c>
      <c r="C36" s="8" t="n">
        <v>3.5</v>
      </c>
    </row>
    <row r="37" spans="1:3">
      <c r="A37" s="4" t="s">
        <v>128</v>
      </c>
      <c r="B37" s="8" t="n">
        <v>-14.5</v>
      </c>
      <c r="C37" s="8" t="n">
        <v>18.4</v>
      </c>
    </row>
    <row r="38" spans="1:3">
      <c r="A38" s="4" t="s">
        <v>129</v>
      </c>
      <c r="B38" s="8" t="n">
        <v>102.4</v>
      </c>
      <c r="C38" s="8" t="n">
        <v>68.5</v>
      </c>
    </row>
    <row r="39" spans="1:3">
      <c r="A39" s="4" t="s">
        <v>130</v>
      </c>
      <c r="B39" s="7" t="n">
        <v>87.90000000000001</v>
      </c>
      <c r="C39" s="7" t="n">
        <v>86.9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8</v>
      </c>
      <c r="B1" s="2" t="s">
        <v>1</v>
      </c>
    </row>
    <row r="2" spans="1:3">
      <c r="B2" s="2" t="s">
        <v>2</v>
      </c>
      <c r="C2" s="2" t="s">
        <v>68</v>
      </c>
    </row>
    <row r="3" spans="1:3">
      <c r="A3" s="3" t="s">
        <v>159</v>
      </c>
    </row>
    <row r="4" spans="1:3">
      <c r="A4" s="4" t="s">
        <v>429</v>
      </c>
      <c r="B4" s="7" t="n">
        <v>5.6</v>
      </c>
      <c r="C4" s="7" t="n">
        <v>5.2</v>
      </c>
    </row>
    <row r="5" spans="1:3">
      <c r="A5" s="4" t="s">
        <v>430</v>
      </c>
      <c r="B5" s="4" t="s">
        <v>431</v>
      </c>
      <c r="C5" s="4" t="s">
        <v>432</v>
      </c>
    </row>
    <row r="6" spans="1:3">
      <c r="A6" s="4" t="s">
        <v>433</v>
      </c>
      <c r="B6" s="4" t="s">
        <v>4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35</v>
      </c>
      <c r="B1" s="2" t="s">
        <v>436</v>
      </c>
      <c r="C1" s="2" t="s">
        <v>1</v>
      </c>
    </row>
    <row r="2" spans="1:4">
      <c r="B2" s="2" t="s">
        <v>437</v>
      </c>
      <c r="C2" s="2" t="s">
        <v>2</v>
      </c>
      <c r="D2" s="2" t="s">
        <v>438</v>
      </c>
    </row>
    <row r="3" spans="1:4">
      <c r="A3" s="3" t="s">
        <v>439</v>
      </c>
    </row>
    <row r="4" spans="1:4">
      <c r="A4" s="4" t="s">
        <v>440</v>
      </c>
      <c r="C4" s="4" t="s">
        <v>441</v>
      </c>
    </row>
    <row r="5" spans="1:4">
      <c r="A5" s="4" t="s">
        <v>442</v>
      </c>
      <c r="C5" s="10" t="n">
        <v>0</v>
      </c>
    </row>
    <row r="6" spans="1:4">
      <c r="A6" s="4" t="s">
        <v>443</v>
      </c>
    </row>
    <row r="7" spans="1:4">
      <c r="A7" s="3" t="s">
        <v>439</v>
      </c>
    </row>
    <row r="8" spans="1:4">
      <c r="A8" s="4" t="s">
        <v>444</v>
      </c>
      <c r="C8" s="4" t="s">
        <v>445</v>
      </c>
    </row>
    <row r="9" spans="1:4">
      <c r="A9" s="4" t="s">
        <v>446</v>
      </c>
    </row>
    <row r="10" spans="1:4">
      <c r="A10" s="3" t="s">
        <v>439</v>
      </c>
    </row>
    <row r="11" spans="1:4">
      <c r="A11" s="4" t="s">
        <v>447</v>
      </c>
      <c r="C11" s="4" t="s">
        <v>448</v>
      </c>
    </row>
    <row r="12" spans="1:4">
      <c r="A12" s="4" t="s">
        <v>449</v>
      </c>
    </row>
    <row r="13" spans="1:4">
      <c r="A13" s="3" t="s">
        <v>439</v>
      </c>
    </row>
    <row r="14" spans="1:4">
      <c r="A14" s="4" t="s">
        <v>447</v>
      </c>
      <c r="C14" s="4" t="s">
        <v>450</v>
      </c>
    </row>
    <row r="15" spans="1:4">
      <c r="A15" s="4" t="s">
        <v>451</v>
      </c>
    </row>
    <row r="16" spans="1:4">
      <c r="A16" s="3" t="s">
        <v>439</v>
      </c>
    </row>
    <row r="17" spans="1:4">
      <c r="A17" s="4" t="s">
        <v>444</v>
      </c>
      <c r="B17" s="4" t="s">
        <v>445</v>
      </c>
    </row>
    <row r="18" spans="1:4">
      <c r="A18" s="4" t="s">
        <v>452</v>
      </c>
      <c r="C18" s="7" t="n">
        <v>51.3</v>
      </c>
    </row>
    <row r="19" spans="1:4">
      <c r="A19" s="4" t="s">
        <v>453</v>
      </c>
      <c r="C19" s="4" t="s">
        <v>454</v>
      </c>
    </row>
    <row r="20" spans="1:4">
      <c r="A20" s="4" t="s">
        <v>455</v>
      </c>
    </row>
    <row r="21" spans="1:4">
      <c r="A21" s="3" t="s">
        <v>439</v>
      </c>
    </row>
    <row r="22" spans="1:4">
      <c r="A22" s="4" t="s">
        <v>444</v>
      </c>
      <c r="C22" s="4" t="s">
        <v>456</v>
      </c>
    </row>
    <row r="23" spans="1:4">
      <c r="A23" s="4" t="s">
        <v>457</v>
      </c>
    </row>
    <row r="24" spans="1:4">
      <c r="A24" s="3" t="s">
        <v>439</v>
      </c>
    </row>
    <row r="25" spans="1:4">
      <c r="A25" s="4" t="s">
        <v>458</v>
      </c>
      <c r="D25" s="5" t="n">
        <v>2500000</v>
      </c>
    </row>
    <row r="26" spans="1:4">
      <c r="A26" s="4" t="s">
        <v>459</v>
      </c>
      <c r="C26" s="5" t="n">
        <v>1000000</v>
      </c>
    </row>
    <row r="27" spans="1:4">
      <c r="A27" s="4" t="s">
        <v>460</v>
      </c>
    </row>
    <row r="28" spans="1:4">
      <c r="A28" s="3" t="s">
        <v>439</v>
      </c>
    </row>
    <row r="29" spans="1:4">
      <c r="A29" s="4" t="s">
        <v>461</v>
      </c>
      <c r="C29" s="5" t="n">
        <v>2200000</v>
      </c>
    </row>
    <row r="30" spans="1:4">
      <c r="A30" s="4" t="s">
        <v>462</v>
      </c>
    </row>
    <row r="31" spans="1:4">
      <c r="A31" s="3" t="s">
        <v>439</v>
      </c>
    </row>
    <row r="32" spans="1:4">
      <c r="A32" s="4" t="s">
        <v>458</v>
      </c>
      <c r="C32" s="5" t="n">
        <v>2000000</v>
      </c>
    </row>
    <row r="33" spans="1:4">
      <c r="A33" s="4" t="s">
        <v>463</v>
      </c>
      <c r="C33" s="5" t="n">
        <v>7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65</v>
      </c>
    </row>
    <row r="3" spans="1:2">
      <c r="A3" s="3" t="s">
        <v>162</v>
      </c>
    </row>
    <row r="4" spans="1:2">
      <c r="A4" s="4" t="s">
        <v>466</v>
      </c>
      <c r="B4" s="5" t="n">
        <v>8</v>
      </c>
    </row>
    <row r="5" spans="1:2">
      <c r="A5" s="4" t="s">
        <v>467</v>
      </c>
      <c r="B5" s="5" t="n">
        <v>0</v>
      </c>
    </row>
    <row r="6" spans="1:2">
      <c r="A6" s="4" t="s">
        <v>468</v>
      </c>
      <c r="B6" s="8" t="n">
        <v>-0.4</v>
      </c>
    </row>
    <row r="7" spans="1:2">
      <c r="A7" s="4" t="s">
        <v>469</v>
      </c>
      <c r="B7" s="8" t="n">
        <v>-0.1</v>
      </c>
    </row>
    <row r="8" spans="1:2">
      <c r="A8" s="4" t="s">
        <v>470</v>
      </c>
      <c r="B8" s="8" t="n">
        <v>7.5</v>
      </c>
    </row>
    <row r="9" spans="1:2">
      <c r="A9" s="4" t="s">
        <v>471</v>
      </c>
      <c r="B9" s="8" t="n">
        <v>7.5</v>
      </c>
    </row>
    <row r="10" spans="1:2">
      <c r="A10" s="4" t="s">
        <v>472</v>
      </c>
      <c r="B10" s="9" t="n">
        <v>24.67</v>
      </c>
    </row>
    <row r="11" spans="1:2">
      <c r="A11" s="4" t="s">
        <v>473</v>
      </c>
      <c r="B11" s="5" t="n">
        <v>0</v>
      </c>
    </row>
    <row r="12" spans="1:2">
      <c r="A12" s="4" t="s">
        <v>474</v>
      </c>
      <c r="B12" s="11" t="n">
        <v>22.75</v>
      </c>
    </row>
    <row r="13" spans="1:2">
      <c r="A13" s="4" t="s">
        <v>475</v>
      </c>
      <c r="B13" s="11" t="n">
        <v>26.56</v>
      </c>
    </row>
    <row r="14" spans="1:2">
      <c r="A14" s="4" t="s">
        <v>476</v>
      </c>
      <c r="B14" s="11" t="n">
        <v>24.77</v>
      </c>
    </row>
    <row r="15" spans="1:2">
      <c r="A15" s="4" t="s">
        <v>477</v>
      </c>
      <c r="B15" s="9" t="n">
        <v>24.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65</v>
      </c>
    </row>
    <row r="3" spans="1:2">
      <c r="A3" s="3" t="s">
        <v>439</v>
      </c>
    </row>
    <row r="4" spans="1:2">
      <c r="A4" s="4" t="s">
        <v>479</v>
      </c>
      <c r="B4" s="5" t="n">
        <v>2</v>
      </c>
    </row>
    <row r="5" spans="1:2">
      <c r="A5" s="4" t="s">
        <v>480</v>
      </c>
      <c r="B5" s="5" t="n">
        <v>1</v>
      </c>
    </row>
    <row r="6" spans="1:2">
      <c r="A6" s="4" t="s">
        <v>481</v>
      </c>
      <c r="B6" s="8" t="n">
        <v>-0.5</v>
      </c>
    </row>
    <row r="7" spans="1:2">
      <c r="A7" s="4" t="s">
        <v>482</v>
      </c>
      <c r="B7" s="8" t="n">
        <v>-0.1</v>
      </c>
    </row>
    <row r="8" spans="1:2">
      <c r="A8" s="4" t="s">
        <v>483</v>
      </c>
      <c r="B8" s="8" t="n">
        <v>2.4</v>
      </c>
    </row>
    <row r="9" spans="1:2">
      <c r="A9" s="4" t="s">
        <v>484</v>
      </c>
      <c r="B9" s="9" t="n">
        <v>33.02</v>
      </c>
    </row>
    <row r="10" spans="1:2">
      <c r="A10" s="4" t="s">
        <v>485</v>
      </c>
      <c r="B10" s="11" t="n">
        <v>32.56</v>
      </c>
    </row>
    <row r="11" spans="1:2">
      <c r="A11" s="4" t="s">
        <v>486</v>
      </c>
      <c r="B11" s="11" t="n">
        <v>35.16</v>
      </c>
    </row>
    <row r="12" spans="1:2">
      <c r="A12" s="4" t="s">
        <v>487</v>
      </c>
      <c r="B12" s="11" t="n">
        <v>25.93</v>
      </c>
    </row>
    <row r="13" spans="1:2">
      <c r="A13" s="4" t="s">
        <v>488</v>
      </c>
      <c r="B13" s="9" t="n">
        <v>32.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8</v>
      </c>
    </row>
    <row r="3" spans="1:3">
      <c r="A3" s="3" t="s">
        <v>490</v>
      </c>
    </row>
    <row r="4" spans="1:3">
      <c r="A4" s="4" t="s">
        <v>491</v>
      </c>
      <c r="B4" s="7" t="n">
        <v>6.4</v>
      </c>
      <c r="C4" s="7" t="n">
        <v>7.8</v>
      </c>
    </row>
    <row r="5" spans="1:3">
      <c r="A5" s="4" t="s">
        <v>492</v>
      </c>
    </row>
    <row r="6" spans="1:3">
      <c r="A6" s="3" t="s">
        <v>490</v>
      </c>
    </row>
    <row r="7" spans="1:3">
      <c r="A7" s="4" t="s">
        <v>491</v>
      </c>
      <c r="B7" s="8" t="n">
        <v>0.2</v>
      </c>
      <c r="C7" s="8" t="n">
        <v>0.2</v>
      </c>
    </row>
    <row r="8" spans="1:3">
      <c r="A8" s="4" t="s">
        <v>493</v>
      </c>
    </row>
    <row r="9" spans="1:3">
      <c r="A9" s="3" t="s">
        <v>490</v>
      </c>
    </row>
    <row r="10" spans="1:3">
      <c r="A10" s="4" t="s">
        <v>491</v>
      </c>
      <c r="B10" s="8" t="n">
        <v>0.1</v>
      </c>
      <c r="C10" s="8" t="n">
        <v>0.1</v>
      </c>
    </row>
    <row r="11" spans="1:3">
      <c r="A11" s="4" t="s">
        <v>494</v>
      </c>
    </row>
    <row r="12" spans="1:3">
      <c r="A12" s="3" t="s">
        <v>490</v>
      </c>
    </row>
    <row r="13" spans="1:3">
      <c r="A13" s="4" t="s">
        <v>491</v>
      </c>
      <c r="B13" s="8" t="n">
        <v>0.8</v>
      </c>
      <c r="C13" s="8" t="n">
        <v>1.6</v>
      </c>
    </row>
    <row r="14" spans="1:3">
      <c r="A14" s="4" t="s">
        <v>495</v>
      </c>
    </row>
    <row r="15" spans="1:3">
      <c r="A15" s="3" t="s">
        <v>490</v>
      </c>
    </row>
    <row r="16" spans="1:3">
      <c r="A16" s="4" t="s">
        <v>491</v>
      </c>
      <c r="B16" s="7" t="n">
        <v>5.3</v>
      </c>
      <c r="C16" s="7" t="n">
        <v>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96</v>
      </c>
      <c r="B1" s="2" t="s">
        <v>258</v>
      </c>
    </row>
    <row r="2" spans="1:2">
      <c r="A2" s="4" t="s">
        <v>497</v>
      </c>
    </row>
    <row r="3" spans="1:2">
      <c r="A3" s="3" t="s">
        <v>498</v>
      </c>
    </row>
    <row r="4" spans="1:2">
      <c r="A4" s="4" t="s">
        <v>499</v>
      </c>
      <c r="B4" s="7" t="n">
        <v>5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2</v>
      </c>
      <c r="D1" s="2" t="s">
        <v>25</v>
      </c>
    </row>
    <row r="2" spans="1:4">
      <c r="A2" s="3" t="s">
        <v>498</v>
      </c>
    </row>
    <row r="3" spans="1:4">
      <c r="A3" s="4" t="s">
        <v>501</v>
      </c>
      <c r="C3" s="7" t="n">
        <v>48.3</v>
      </c>
      <c r="D3" s="7" t="n">
        <v>-24.8</v>
      </c>
    </row>
    <row r="4" spans="1:4">
      <c r="A4" s="4" t="s">
        <v>502</v>
      </c>
    </row>
    <row r="5" spans="1:4">
      <c r="A5" s="3" t="s">
        <v>498</v>
      </c>
    </row>
    <row r="6" spans="1:4">
      <c r="A6" s="4" t="s">
        <v>503</v>
      </c>
      <c r="B6" s="4" t="s">
        <v>504</v>
      </c>
      <c r="C6" s="8" t="n">
        <v>5.6</v>
      </c>
      <c r="D6" s="8" t="n">
        <v>7.4</v>
      </c>
    </row>
    <row r="7" spans="1:4">
      <c r="A7" s="4" t="s">
        <v>324</v>
      </c>
    </row>
    <row r="8" spans="1:4">
      <c r="A8" s="3" t="s">
        <v>498</v>
      </c>
    </row>
    <row r="9" spans="1:4">
      <c r="A9" s="4" t="s">
        <v>503</v>
      </c>
      <c r="C9" s="8" t="n">
        <v>62.2</v>
      </c>
      <c r="D9" s="8" t="n">
        <v>50.4</v>
      </c>
    </row>
    <row r="10" spans="1:4">
      <c r="A10" s="4" t="s">
        <v>325</v>
      </c>
    </row>
    <row r="11" spans="1:4">
      <c r="A11" s="3" t="s">
        <v>498</v>
      </c>
    </row>
    <row r="12" spans="1:4">
      <c r="A12" s="4" t="s">
        <v>503</v>
      </c>
      <c r="C12" s="8" t="n">
        <v>31.2</v>
      </c>
      <c r="D12" s="8" t="n">
        <v>36.9</v>
      </c>
    </row>
    <row r="13" spans="1:4">
      <c r="A13" s="4" t="s">
        <v>326</v>
      </c>
    </row>
    <row r="14" spans="1:4">
      <c r="A14" s="3" t="s">
        <v>498</v>
      </c>
    </row>
    <row r="15" spans="1:4">
      <c r="A15" s="4" t="s">
        <v>503</v>
      </c>
      <c r="C15" s="8" t="n">
        <v>9.5</v>
      </c>
      <c r="D15" s="8" t="n">
        <v>13.8</v>
      </c>
    </row>
    <row r="16" spans="1:4">
      <c r="A16" s="4" t="s">
        <v>327</v>
      </c>
    </row>
    <row r="17" spans="1:4">
      <c r="A17" s="3" t="s">
        <v>498</v>
      </c>
    </row>
    <row r="18" spans="1:4">
      <c r="A18" s="4" t="s">
        <v>503</v>
      </c>
      <c r="C18" s="8" t="n">
        <v>7.6</v>
      </c>
      <c r="D18" s="8" t="n">
        <v>7.2</v>
      </c>
    </row>
    <row r="19" spans="1:4">
      <c r="A19" s="4" t="s">
        <v>505</v>
      </c>
    </row>
    <row r="20" spans="1:4">
      <c r="A20" s="3" t="s">
        <v>498</v>
      </c>
    </row>
    <row r="21" spans="1:4">
      <c r="A21" s="4" t="s">
        <v>506</v>
      </c>
      <c r="C21" s="8" t="n">
        <v>-67.8</v>
      </c>
      <c r="D21" s="8" t="n">
        <v>-140.5</v>
      </c>
    </row>
    <row r="22" spans="1:4">
      <c r="A22" s="4" t="s">
        <v>507</v>
      </c>
    </row>
    <row r="23" spans="1:4">
      <c r="A23" s="3" t="s">
        <v>498</v>
      </c>
    </row>
    <row r="24" spans="1:4">
      <c r="A24" s="4" t="s">
        <v>501</v>
      </c>
      <c r="C24" s="8" t="n">
        <v>5.6</v>
      </c>
      <c r="D24" s="8" t="n">
        <v>7.4</v>
      </c>
    </row>
    <row r="25" spans="1:4">
      <c r="A25" s="4" t="s">
        <v>508</v>
      </c>
    </row>
    <row r="26" spans="1:4">
      <c r="A26" s="3" t="s">
        <v>498</v>
      </c>
    </row>
    <row r="27" spans="1:4">
      <c r="A27" s="4" t="s">
        <v>503</v>
      </c>
      <c r="B27" s="4" t="s">
        <v>504</v>
      </c>
      <c r="C27" s="8" t="n">
        <v>5.6</v>
      </c>
      <c r="D27" s="8" t="n">
        <v>7.4</v>
      </c>
    </row>
    <row r="28" spans="1:4">
      <c r="A28" s="4" t="s">
        <v>509</v>
      </c>
    </row>
    <row r="29" spans="1:4">
      <c r="A29" s="3" t="s">
        <v>498</v>
      </c>
    </row>
    <row r="30" spans="1:4">
      <c r="A30" s="4" t="s">
        <v>501</v>
      </c>
      <c r="C30" s="8" t="n">
        <v>110.5</v>
      </c>
      <c r="D30" s="8" t="n">
        <v>108.3</v>
      </c>
    </row>
    <row r="31" spans="1:4">
      <c r="A31" s="4" t="s">
        <v>510</v>
      </c>
    </row>
    <row r="32" spans="1:4">
      <c r="A32" s="3" t="s">
        <v>498</v>
      </c>
    </row>
    <row r="33" spans="1:4">
      <c r="A33" s="4" t="s">
        <v>503</v>
      </c>
      <c r="C33" s="8" t="n">
        <v>62.2</v>
      </c>
      <c r="D33" s="8" t="n">
        <v>50.4</v>
      </c>
    </row>
    <row r="34" spans="1:4">
      <c r="A34" s="4" t="s">
        <v>511</v>
      </c>
    </row>
    <row r="35" spans="1:4">
      <c r="A35" s="3" t="s">
        <v>498</v>
      </c>
    </row>
    <row r="36" spans="1:4">
      <c r="A36" s="4" t="s">
        <v>503</v>
      </c>
      <c r="C36" s="8" t="n">
        <v>31.2</v>
      </c>
      <c r="D36" s="8" t="n">
        <v>36.9</v>
      </c>
    </row>
    <row r="37" spans="1:4">
      <c r="A37" s="4" t="s">
        <v>512</v>
      </c>
    </row>
    <row r="38" spans="1:4">
      <c r="A38" s="3" t="s">
        <v>498</v>
      </c>
    </row>
    <row r="39" spans="1:4">
      <c r="A39" s="4" t="s">
        <v>503</v>
      </c>
      <c r="C39" s="8" t="n">
        <v>9.5</v>
      </c>
      <c r="D39" s="8" t="n">
        <v>13.8</v>
      </c>
    </row>
    <row r="40" spans="1:4">
      <c r="A40" s="4" t="s">
        <v>513</v>
      </c>
    </row>
    <row r="41" spans="1:4">
      <c r="A41" s="3" t="s">
        <v>498</v>
      </c>
    </row>
    <row r="42" spans="1:4">
      <c r="A42" s="4" t="s">
        <v>503</v>
      </c>
      <c r="C42" s="8" t="n">
        <v>7.6</v>
      </c>
      <c r="D42" s="8" t="n">
        <v>7.2</v>
      </c>
    </row>
    <row r="43" spans="1:4">
      <c r="A43" s="4" t="s">
        <v>497</v>
      </c>
    </row>
    <row r="44" spans="1:4">
      <c r="A44" s="3" t="s">
        <v>498</v>
      </c>
    </row>
    <row r="45" spans="1:4">
      <c r="A45" s="4" t="s">
        <v>501</v>
      </c>
      <c r="C45" s="8" t="n">
        <v>-67.8</v>
      </c>
      <c r="D45" s="8" t="n">
        <v>-140.5</v>
      </c>
    </row>
    <row r="46" spans="1:4">
      <c r="A46" s="4" t="s">
        <v>514</v>
      </c>
    </row>
    <row r="47" spans="1:4">
      <c r="A47" s="3" t="s">
        <v>498</v>
      </c>
    </row>
    <row r="48" spans="1:4">
      <c r="A48" s="4" t="s">
        <v>506</v>
      </c>
      <c r="C48" s="7" t="n">
        <v>-67.8</v>
      </c>
      <c r="D48" s="7" t="n">
        <v>-140.5</v>
      </c>
    </row>
    <row r="49" spans="1:4"/>
    <row r="50" spans="1:4">
      <c r="A50" s="4" t="s">
        <v>504</v>
      </c>
      <c r="B50" s="4" t="s">
        <v>515</v>
      </c>
    </row>
  </sheetData>
  <mergeCells count="3">
    <mergeCell ref="A1:B1"/>
    <mergeCell ref="A49:C49"/>
    <mergeCell ref="B50:C5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258</v>
      </c>
    </row>
    <row r="3" spans="1:2">
      <c r="A3" s="3" t="s">
        <v>517</v>
      </c>
    </row>
    <row r="4" spans="1:2">
      <c r="A4" s="4" t="s">
        <v>518</v>
      </c>
      <c r="B4" s="7" t="n">
        <v>140.5</v>
      </c>
    </row>
    <row r="5" spans="1:2">
      <c r="A5" s="4" t="s">
        <v>519</v>
      </c>
      <c r="B5" s="8" t="n">
        <v>-73.2</v>
      </c>
    </row>
    <row r="6" spans="1:2">
      <c r="A6" s="4" t="s">
        <v>520</v>
      </c>
      <c r="B6" s="8" t="n">
        <v>0.5</v>
      </c>
    </row>
    <row r="7" spans="1:2">
      <c r="A7" s="4" t="s">
        <v>521</v>
      </c>
      <c r="B7" s="7" t="n">
        <v>6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522</v>
      </c>
      <c r="B1" s="2" t="s">
        <v>1</v>
      </c>
    </row>
    <row r="2" spans="1:2">
      <c r="B2" s="2" t="s">
        <v>2</v>
      </c>
    </row>
    <row r="3" spans="1:2">
      <c r="A3" s="3" t="s">
        <v>523</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68</v>
      </c>
    </row>
    <row r="3" spans="1:3">
      <c r="A3" s="3" t="s">
        <v>523</v>
      </c>
    </row>
    <row r="4" spans="1:3">
      <c r="A4" s="4" t="s">
        <v>529</v>
      </c>
      <c r="B4" s="7" t="n">
        <v>1.9</v>
      </c>
      <c r="C4" s="7"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30</v>
      </c>
      <c r="B1" s="2" t="s">
        <v>1</v>
      </c>
    </row>
    <row r="2" spans="1:2">
      <c r="B2" s="2" t="s">
        <v>531</v>
      </c>
    </row>
    <row r="3" spans="1:2">
      <c r="A3" s="3" t="s">
        <v>174</v>
      </c>
    </row>
    <row r="4" spans="1:2">
      <c r="A4" s="4" t="s">
        <v>532</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68</v>
      </c>
    </row>
    <row r="3" spans="1:3">
      <c r="A3" s="3" t="s">
        <v>534</v>
      </c>
    </row>
    <row r="4" spans="1:3">
      <c r="A4" s="4" t="s">
        <v>535</v>
      </c>
      <c r="B4" s="7" t="n">
        <v>190.2</v>
      </c>
      <c r="C4" s="7" t="n">
        <v>177.5</v>
      </c>
    </row>
    <row r="5" spans="1:3">
      <c r="A5" s="4" t="s">
        <v>105</v>
      </c>
      <c r="B5" s="8" t="n">
        <v>13.2</v>
      </c>
      <c r="C5" s="8" t="n">
        <v>9.199999999999999</v>
      </c>
    </row>
    <row r="6" spans="1:3">
      <c r="A6" s="4" t="s">
        <v>246</v>
      </c>
      <c r="B6" s="8" t="n">
        <v>87.40000000000001</v>
      </c>
      <c r="C6" s="8" t="n">
        <v>5.7</v>
      </c>
    </row>
    <row r="7" spans="1:3">
      <c r="A7" s="4" t="s">
        <v>348</v>
      </c>
    </row>
    <row r="8" spans="1:3">
      <c r="A8" s="3" t="s">
        <v>534</v>
      </c>
    </row>
    <row r="9" spans="1:3">
      <c r="A9" s="4" t="s">
        <v>535</v>
      </c>
      <c r="B9" s="8" t="n">
        <v>178.8</v>
      </c>
      <c r="C9" s="8" t="n">
        <v>165.1</v>
      </c>
    </row>
    <row r="10" spans="1:3">
      <c r="A10" s="4" t="s">
        <v>105</v>
      </c>
      <c r="B10" s="8" t="n">
        <v>11.8</v>
      </c>
      <c r="C10" s="8" t="n">
        <v>7.8</v>
      </c>
    </row>
    <row r="11" spans="1:3">
      <c r="A11" s="4" t="s">
        <v>246</v>
      </c>
      <c r="B11" s="5" t="n">
        <v>34</v>
      </c>
      <c r="C11" s="8" t="n">
        <v>30.1</v>
      </c>
    </row>
    <row r="12" spans="1:3">
      <c r="A12" s="4" t="s">
        <v>349</v>
      </c>
    </row>
    <row r="13" spans="1:3">
      <c r="A13" s="3" t="s">
        <v>534</v>
      </c>
    </row>
    <row r="14" spans="1:3">
      <c r="A14" s="4" t="s">
        <v>535</v>
      </c>
      <c r="B14" s="8" t="n">
        <v>11.4</v>
      </c>
      <c r="C14" s="8" t="n">
        <v>12.4</v>
      </c>
    </row>
    <row r="15" spans="1:3">
      <c r="A15" s="4" t="s">
        <v>105</v>
      </c>
      <c r="B15" s="8" t="n">
        <v>1.4</v>
      </c>
      <c r="C15" s="8" t="n">
        <v>1.4</v>
      </c>
    </row>
    <row r="16" spans="1:3">
      <c r="A16" s="4" t="s">
        <v>246</v>
      </c>
      <c r="B16" s="7" t="n">
        <v>53.4</v>
      </c>
      <c r="C16" s="7" t="n">
        <v>-2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68</v>
      </c>
    </row>
    <row r="3" spans="1:3">
      <c r="A3" s="3" t="s">
        <v>174</v>
      </c>
    </row>
    <row r="4" spans="1:3">
      <c r="A4" s="4" t="s">
        <v>537</v>
      </c>
      <c r="B4" s="7" t="n">
        <v>87.40000000000001</v>
      </c>
      <c r="C4" s="7" t="n">
        <v>5.7</v>
      </c>
    </row>
    <row r="5" spans="1:3">
      <c r="A5" s="4" t="s">
        <v>82</v>
      </c>
      <c r="B5" s="8" t="n">
        <v>0.4</v>
      </c>
      <c r="C5" s="8" t="n">
        <v>0.3</v>
      </c>
    </row>
    <row r="6" spans="1:3">
      <c r="A6" s="4" t="s">
        <v>83</v>
      </c>
      <c r="B6" s="8" t="n">
        <v>-0.9</v>
      </c>
      <c r="C6" s="8" t="n">
        <v>-0.7</v>
      </c>
    </row>
    <row r="7" spans="1:3">
      <c r="A7" s="4" t="s">
        <v>84</v>
      </c>
      <c r="B7" s="8" t="n">
        <v>-0.3</v>
      </c>
      <c r="C7" s="8" t="n">
        <v>-1.3</v>
      </c>
    </row>
    <row r="8" spans="1:3">
      <c r="A8" s="4" t="s">
        <v>86</v>
      </c>
      <c r="B8" s="8" t="n">
        <v>86.59999999999999</v>
      </c>
      <c r="C8" s="5" t="n">
        <v>4</v>
      </c>
    </row>
    <row r="9" spans="1:3">
      <c r="A9" s="4" t="s">
        <v>87</v>
      </c>
      <c r="B9" s="8" t="n">
        <v>5.6</v>
      </c>
      <c r="C9" s="8" t="n">
        <v>5.2</v>
      </c>
    </row>
    <row r="10" spans="1:3">
      <c r="A10" s="4" t="s">
        <v>88</v>
      </c>
      <c r="B10" s="5" t="n">
        <v>81</v>
      </c>
      <c r="C10" s="8" t="n">
        <v>-1.2</v>
      </c>
    </row>
    <row r="11" spans="1:3">
      <c r="A11" s="4" t="s">
        <v>89</v>
      </c>
      <c r="B11" s="8" t="n">
        <v>-0.1</v>
      </c>
    </row>
    <row r="12" spans="1:3">
      <c r="A12" s="4" t="s">
        <v>90</v>
      </c>
      <c r="B12" s="7" t="n">
        <v>81.09999999999999</v>
      </c>
      <c r="C12" s="7" t="n">
        <v>-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8</v>
      </c>
    </row>
    <row r="3" spans="1:3">
      <c r="A3" s="3" t="s">
        <v>177</v>
      </c>
    </row>
    <row r="4" spans="1:3">
      <c r="A4" s="4" t="s">
        <v>539</v>
      </c>
      <c r="B4" s="7" t="n">
        <v>5.2</v>
      </c>
      <c r="C4" s="7" t="n">
        <v>3.3</v>
      </c>
    </row>
    <row r="5" spans="1:3">
      <c r="A5" s="3" t="s">
        <v>540</v>
      </c>
    </row>
    <row r="6" spans="1:3">
      <c r="A6" s="4" t="s">
        <v>541</v>
      </c>
      <c r="C6" s="7" t="n">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4:48:52Z</dcterms:created>
  <dcterms:modified xmlns:dcterms="http://purl.org/dc/terms/" xmlns:xsi="http://www.w3.org/2001/XMLSchema-instance" xsi:type="dcterms:W3CDTF">2017-11-08T14:48:52Z</dcterms:modified>
</cp:coreProperties>
</file>